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i" sheetId="5" r:id="rId5"/>
    <s:sheet name="Statements of Cash Flows" sheetId="6" r:id="rId6"/>
    <s:sheet name="Organization of the Company" sheetId="7" r:id="rId7"/>
    <s:sheet name="Significant Accounting Policies" sheetId="8" r:id="rId8"/>
    <s:sheet name="Going Concern" sheetId="9" r:id="rId9"/>
    <s:sheet name="Concentration of Credit Risk" sheetId="10" r:id="rId10"/>
    <s:sheet name="Demand Loans" sheetId="11" r:id="rId11"/>
    <s:sheet name="Promissory Note" sheetId="12" r:id="rId12"/>
    <s:sheet name="Convertible Debentures" sheetId="13" r:id="rId13"/>
    <s:sheet name="Stockholders' Deficiency" sheetId="14" r:id="rId14"/>
    <s:sheet name="Other Income (Expenses)" sheetId="15" r:id="rId15"/>
    <s:sheet name="Income Taxes" sheetId="16" r:id="rId16"/>
    <s:sheet name="Commitments and Contingencies" sheetId="17" r:id="rId17"/>
    <s:sheet name="Stock Options, Warrants and 401" sheetId="18" r:id="rId18"/>
    <s:sheet name="Major Customer and Geographic I" sheetId="19" r:id="rId19"/>
    <s:sheet name="Subsequent Events" sheetId="20" r:id="rId20"/>
    <s:sheet name="Quarterly Financial Information" sheetId="21" r:id="rId21"/>
    <s:sheet name="Significant Accounting Polici22" sheetId="22" r:id="rId22"/>
    <s:sheet name="Significant Accounting Polici23" sheetId="23" r:id="rId23"/>
    <s:sheet name="Stock Options, Warrants and 424" sheetId="24" r:id="rId24"/>
    <s:sheet name="Major Customer and Geographic25" sheetId="25" r:id="rId25"/>
    <s:sheet name="Quarterly Financial Informati26" sheetId="26" r:id="rId26"/>
    <s:sheet name="Significant Accounting Polici27" sheetId="27" r:id="rId27"/>
    <s:sheet name="Going Concern (Details)" sheetId="28" r:id="rId28"/>
    <s:sheet name="Concentration of Credit Risk (D" sheetId="29" r:id="rId29"/>
    <s:sheet name="Demand Loans (Details)" sheetId="30" r:id="rId30"/>
    <s:sheet name="Promissory Note (Details)" sheetId="31" r:id="rId31"/>
    <s:sheet name="Convertible Debentures (Details" sheetId="32" r:id="rId32"/>
    <s:sheet name="Stockholders' Deficiency (Detai" sheetId="33" r:id="rId33"/>
    <s:sheet name="Other Income (Expenses) (Detail" sheetId="34" r:id="rId34"/>
    <s:sheet name="Income Taxes (Details)" sheetId="35" r:id="rId35"/>
    <s:sheet name="Commitments and Contingencies (" sheetId="36" r:id="rId36"/>
    <s:sheet name="Commitments and Contingencies37" sheetId="37" r:id="rId37"/>
    <s:sheet name="Stock Options, Warrants and 438" sheetId="38" r:id="rId38"/>
    <s:sheet name="Stock Options, Warrants and 439" sheetId="39" r:id="rId39"/>
    <s:sheet name="Stock Options, Warrants and 440" sheetId="40" r:id="rId40"/>
    <s:sheet name="Stock Options and Warrants (Sum" sheetId="41" r:id="rId41"/>
    <s:sheet name="Major Customer and Geographic42" sheetId="42" r:id="rId42"/>
    <s:sheet name="Major Customer and Geographic43" sheetId="43" r:id="rId43"/>
    <s:sheet name="Major Customer and Geographic44" sheetId="44" r:id="rId44"/>
    <s:sheet name="Subsequent Events (Details)" sheetId="45" r:id="rId45"/>
    <s:sheet name="Quarterly Financial Informati46" sheetId="46" r:id="rId46"/>
    <s:sheet name="Quarterly Financial Informati47" sheetId="47" r:id="rId47"/>
    <s:sheet name="Quarterly Financial Informati48" sheetId="48" r:id="rId48"/>
  </s:sheets>
  <s:definedNames/>
  <s:calcPr calcId="124519" calcMode="auto" fullCalcOnLoad="1"/>
</s:workbook>
</file>

<file path=xl/sharedStrings.xml><?xml version="1.0" encoding="utf-8"?>
<sst xmlns="http://schemas.openxmlformats.org/spreadsheetml/2006/main" uniqueCount="471">
  <si>
    <t>Document and Entity Information - USD ($)</t>
  </si>
  <si>
    <t>12 Months Ended</t>
  </si>
  <si>
    <t>Dec. 31, 2014</t>
  </si>
  <si>
    <t>Aug. 15, 2015</t>
  </si>
  <si>
    <t>Jun. 30, 2014</t>
  </si>
  <si>
    <t>Document and Entity Information [Abstract]</t>
  </si>
  <si>
    <t>Entity Registrant Name</t>
  </si>
  <si>
    <t>NOCOPI TECHNOLOGIES INC/MD/</t>
  </si>
  <si>
    <t>Entity Central Index Key</t>
  </si>
  <si>
    <t>Current Fiscal Year End Date</t>
  </si>
  <si>
    <t>--12-31</t>
  </si>
  <si>
    <t>Entity Filer Category</t>
  </si>
  <si>
    <t>Smaller Reporting Company</t>
  </si>
  <si>
    <t>Document Type</t>
  </si>
  <si>
    <t>10-K</t>
  </si>
  <si>
    <t>Document Period End Date</t>
  </si>
  <si>
    <t>Dec. 31,
		2014</t>
  </si>
  <si>
    <t>Document Fiscal Year Focus</t>
  </si>
  <si>
    <t>Document Fiscal Period Focus</t>
  </si>
  <si>
    <t>FY</t>
  </si>
  <si>
    <t>Amendment Flag</t>
  </si>
  <si>
    <t>false</t>
  </si>
  <si>
    <t>Entity Public Float</t>
  </si>
  <si>
    <t>Entity Common Stock Shares Outstanding</t>
  </si>
  <si>
    <t>Entity Well Known Seasoned Issuer</t>
  </si>
  <si>
    <t>No</t>
  </si>
  <si>
    <t>Entity Voluntary Filers</t>
  </si>
  <si>
    <t>Entity Current Reporting Status</t>
  </si>
  <si>
    <t>Balance Sheets - USD ($)</t>
  </si>
  <si>
    <t>Dec. 31, 2013</t>
  </si>
  <si>
    <t>Dec. 31, 2012</t>
  </si>
  <si>
    <t>Dec. 31, 2011</t>
  </si>
  <si>
    <t>Current assets</t>
  </si>
  <si>
    <t>Cash</t>
  </si>
  <si>
    <t>Accounts receivable less $5,000 allowance for doubtful accounts</t>
  </si>
  <si>
    <t>Inventory</t>
  </si>
  <si>
    <t>Prepaid and other</t>
  </si>
  <si>
    <t>Total current assets</t>
  </si>
  <si>
    <t>Fixed assets</t>
  </si>
  <si>
    <t>Leasehold improvements</t>
  </si>
  <si>
    <t>Furniture, fixtures and equipment</t>
  </si>
  <si>
    <t>Fixed assets, gross</t>
  </si>
  <si>
    <t>Less: accumulated depreciation and amortization</t>
  </si>
  <si>
    <t>Total fixed assets</t>
  </si>
  <si>
    <t>Total assets</t>
  </si>
  <si>
    <t>Current liabilities</t>
  </si>
  <si>
    <t>Promissory note</t>
  </si>
  <si>
    <t>Demand loans</t>
  </si>
  <si>
    <t>Convertible debentures</t>
  </si>
  <si>
    <t>Accounts payable</t>
  </si>
  <si>
    <t>Accrued expenses</t>
  </si>
  <si>
    <t>Deferred revenue</t>
  </si>
  <si>
    <t>Total current liabilities</t>
  </si>
  <si>
    <t>Commitments and contingencies</t>
  </si>
  <si>
    <t>Convertible debentures, net of unaccreted discount of $1,400 at December 31, 2014 and $6,300 at December 31, 2013</t>
  </si>
  <si>
    <t>Stockholders' deficiency</t>
  </si>
  <si>
    <t>Series A preferred stock, $1.00 par value, Authorized - 300,000 shares, Issued and outstanding - none</t>
  </si>
  <si>
    <t>Common stock, $0.01 par value Authorized - 75,000,000 shares Issued and outstanding - 58,599,016 shares</t>
  </si>
  <si>
    <t>Paid-in capital</t>
  </si>
  <si>
    <t>Accumulated deficit</t>
  </si>
  <si>
    <t>Total stockholders' deficiency</t>
  </si>
  <si>
    <t>Total liabilities and stockholders' deficiency</t>
  </si>
  <si>
    <t>Balance Sheets (Parenthetical) - USD ($)</t>
  </si>
  <si>
    <t>Statement of Financial Position [Abstract]</t>
  </si>
  <si>
    <t>Allowance for doubtful accounts</t>
  </si>
  <si>
    <t>Unaccreted discount on convertible debentu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Licenses, royalties and fees</t>
  </si>
  <si>
    <t>Product and other sales</t>
  </si>
  <si>
    <t>Total revenues</t>
  </si>
  <si>
    <t>Cost of revenues</t>
  </si>
  <si>
    <t>Total cost of revenues</t>
  </si>
  <si>
    <t>Gross profit</t>
  </si>
  <si>
    <t>Operating expenses</t>
  </si>
  <si>
    <t>Research and development</t>
  </si>
  <si>
    <t>Sales and marketing</t>
  </si>
  <si>
    <t>General and administrative</t>
  </si>
  <si>
    <t>Total operating expenses</t>
  </si>
  <si>
    <t>Net income (loss) from operations</t>
  </si>
  <si>
    <t>Other income (expenses)</t>
  </si>
  <si>
    <t>Reversal of accounts payable</t>
  </si>
  <si>
    <t>Interest income</t>
  </si>
  <si>
    <t>Interest expense, bank charges, financing cost and accretion of interest</t>
  </si>
  <si>
    <t>Total other income (expenses)</t>
  </si>
  <si>
    <t>Net income (loss)</t>
  </si>
  <si>
    <t>Net income (loss) per common share</t>
  </si>
  <si>
    <t>Basic</t>
  </si>
  <si>
    <t>Diluted</t>
  </si>
  <si>
    <t>Weighted average common shares outstanding</t>
  </si>
  <si>
    <t>Statement of Stockholders' Deficit - USD ($)</t>
  </si>
  <si>
    <t>Common stock [Member]</t>
  </si>
  <si>
    <t>Paid-in Capital [Member]</t>
  </si>
  <si>
    <t>Accumulated Deficit [Member]</t>
  </si>
  <si>
    <t>Total</t>
  </si>
  <si>
    <t>Balance at Dec. 31, 2011</t>
  </si>
  <si>
    <t>Balance (in shares) at Dec. 31, 2011</t>
  </si>
  <si>
    <t>Sales of common stock, value</t>
  </si>
  <si>
    <t>Sales of common stock, shares</t>
  </si>
  <si>
    <t>Conversion of demand notes and interest, value</t>
  </si>
  <si>
    <t>Conversion of demand notes and interest, shares</t>
  </si>
  <si>
    <t>Fair value of warrants issued to demand loan holders</t>
  </si>
  <si>
    <t>Balance at Dec. 31, 2012</t>
  </si>
  <si>
    <t>Balance (in shares) at Dec. 31, 2012</t>
  </si>
  <si>
    <t>Fair value of warrants issued to convertible debenture holders</t>
  </si>
  <si>
    <t>Balance at Dec. 31, 2013</t>
  </si>
  <si>
    <t>Balance (in shares) at Dec. 31, 2013</t>
  </si>
  <si>
    <t>Balance at Dec. 31, 2014</t>
  </si>
  <si>
    <t>Balance (in shares) at Dec. 31, 2014</t>
  </si>
  <si>
    <t>Statements of Cash Flows - USD ($)</t>
  </si>
  <si>
    <t>Operating Activities</t>
  </si>
  <si>
    <t>Adjustments to reconcile net income (loss) to net cash used in operating activities</t>
  </si>
  <si>
    <t>Depreciation and amortization</t>
  </si>
  <si>
    <t>Financing cost - warrant grants</t>
  </si>
  <si>
    <t>Accretion of interest - convertible debentures</t>
  </si>
  <si>
    <t>Net income (loss) adjusted for non-cash operating activities</t>
  </si>
  <si>
    <t>(Increase) decrease in assets</t>
  </si>
  <si>
    <t>Accounts receivable</t>
  </si>
  <si>
    <t>Increase (decrease) in liabilities</t>
  </si>
  <si>
    <t>Accounts payable and accrued expenses</t>
  </si>
  <si>
    <t>Total increase (decrease) in operating capital</t>
  </si>
  <si>
    <t>Net cash provided by (used in) operating activities</t>
  </si>
  <si>
    <t>Investing Activities</t>
  </si>
  <si>
    <t>Additions to fixed assets</t>
  </si>
  <si>
    <t>Net cash used in investing activities</t>
  </si>
  <si>
    <t>Financing Activities</t>
  </si>
  <si>
    <t>Repayment of borrowings under promissory note</t>
  </si>
  <si>
    <t>Proceeds from demand loans</t>
  </si>
  <si>
    <t>Repayment of demand loans</t>
  </si>
  <si>
    <t>Proceeds from convertible debentures</t>
  </si>
  <si>
    <t>Issuance of common stock</t>
  </si>
  <si>
    <t>Net cash provided by (used in) financing activities</t>
  </si>
  <si>
    <t>Increase (decrease) in cash</t>
  </si>
  <si>
    <t>Beginning of year</t>
  </si>
  <si>
    <t>End of year</t>
  </si>
  <si>
    <t>Supplemental Disclosure of Cash Flow Information</t>
  </si>
  <si>
    <t>Cash paid for interest</t>
  </si>
  <si>
    <t>Write-off of fully depreciated leasehold improvements and furniture fixtures and equipment</t>
  </si>
  <si>
    <t>Accumulated depreciation and amortization</t>
  </si>
  <si>
    <t>Conversion of demand loans and interest to convertible debentures</t>
  </si>
  <si>
    <t>Conversion of demand loans and interest to common stock</t>
  </si>
  <si>
    <t>Common stock</t>
  </si>
  <si>
    <t>Organization of the Company</t>
  </si>
  <si>
    <t>Organization, Consolidation and Presentation of Financial Statements [Abstract]</t>
  </si>
  <si>
    <t>1. Organization of the Company Nocopi Technologies, Inc. (the Company) is organized under the laws of the State of Maryland. Its main business activities are the development and distribution of document security products and the licensing of its patented reactive ink technologies for the Entertainment and Toy and the Document and Product Authentication markets in the United States and foreign countries. The Company operates in one principal industry segment.</t>
  </si>
  <si>
    <t>Significant Accounting Policies</t>
  </si>
  <si>
    <t>Accounting Policies [Abstract]</t>
  </si>
  <si>
    <t xml:space="preserve">2. Significant Accounting Policies Financial Statement Presentation - Estimates Cash Accounts receivable and credit policies The carrying amount of accounts receivable is reduced by an allowance that reflects management's best estimate of the amounts that will not be collected. Management individually reviews all accounts receivable balances that exceed 90 days from invoice date and based on an assessment of current creditworthiness, estimates the portion, if any, of the balance that will not be collected. Inventory Fixed assets Patent costs Revenues , Income taxes Fair value Earnings (loss) per share The table below presents the computation of basic and diluted weighted average common shares outstanding: 2014 2013 2012 Basic shares outstanding 58,599,016 58,599,016 58,565,605 Incremental shares from assumed conversion of stock options and warrants 1,674 88,678  Diluted shares outstanding 58,600,690 58,687,694 58,565,605 Comprehensive income (loss) Recoverability of Long-Lived Assets The Company follows FASB ASC 360-35, Impairment or Disposal of Long-Lived Assets. The Statement requires that long-lived assets and certain identifiable intangibles be reviewed for impairment whenever events or changes in circumstances indicate that the carrying amount of the asset may not be recoverable. The Company is not aware of any events or circumstances which indicate the existence of an impairment which would be material to the Companys annual financial statements. Recently Adopted Accounting Pronouncements As of December 31, 2014 and for the year then ended, there were no recently adopted accounting pronouncements that had a material effect on the Companys financial statements. Recently Issued Accounting Pronouncements Not Yet Adopted In August 2014, the FASB issued ASU 2014-15, Presentation of Financial Statements  Going Concern (Subtopic 205-40), Disclosure of Uncertainties about an Entitys Ability to Continue as a Going Concern. </t>
  </si>
  <si>
    <t>Going Concern</t>
  </si>
  <si>
    <t>Going Concern [Abstract]</t>
  </si>
  <si>
    <t>3. Going Concern Since its inception, with the exception of the years ended December 31, 2007 and December 31, 2013 and December 13, 2014, during which it generated net income of $386,000 and $10,300 and $7,700, respectively, the Company has incurred significant losses and, as of December 31, 2014, had accumulated losses of $13,432,700. For the year ended December 31, 2014, the Company had net income from operations of $29,000. For the years ended December 31, 2013 and December 31, 2012, the Companys had a net loss from operations of $12,900 and $143,800, respectively. The Company had negative working capital of $424,500 at December 31, 2014, $350,600 at December 31, 2013 and $467,200 at December 31, 2012. Due in part to uncertainties in the US economy, the Company, which is substantially dependent on its licensees to generate licensing revenues, may incur further operating losses and experience negative cash flow in the future. Achieving profitability and positive cash flow depends on the Companys ability to generate and sustain significant increases in revenues and gross profits from its traditional business. There can be no assurances that the Company will be able to generate sufficient revenues and gross profits to sustain profitability and return to positive cash flow in the future. During 2014, the Company sold a $5,000 convertible debenture to an investor. During 2013, the Company sold convertible debentures totaling $105,000 to six individuals and a trust and received an unsecured loan of $3,000 from an individual. During 2012, the Company received unsecured loans totaling $49,500 from two individuals and repaid $2,500 of these loans during 2012. In 2012, the Company raised $10,000 in a private placement exempt from registration under section 4(2) of the Securities Act of 1933, as amended, whereby 208,334 shares of the Companys common stock were sold to two non-affiliated individual investors. Receipt of funds from these investors and from the demand loan holders have allowed the Company to remain in operation through the current date. Management of the Company believes that it may need additional capital in the future both to fund investments needed to increase its operating revenues to levels that will sustain its operations and to fund operating deficits that it anticipates will continue until revenue increases from traditional and new product lines can be realized. There can be no assurances that the Company will be successful in obtaining sufficient additional capital, or if it does, that the additional capital will enable the Company to impact its revenues so as to have a material positive effect on the Companys operations and cash flow. The Company believes that without additional capital, whether in the form of debt, equity or both, it may be forced to cease operations at an undetermined future date. The Companys independent registered public accountants have included a going concern explanatory paragraph in their audit report accompanying the 2014 financial statements. The paragraph states that the Companys continuing working capital deficit raises substantial doubt about the Companys ability to continue as a going concern and cautions that the financial statements do not include any adjustments that might result from the outcome of this uncertainty.</t>
  </si>
  <si>
    <t>Concentration of Credit Risk</t>
  </si>
  <si>
    <t>Risks and Uncertainties [Abstract]</t>
  </si>
  <si>
    <t>4 Concentration of Credit Risk Certain financial instruments potentially subject the Company to concentrations of credit risk. These financial instruments consist primarily of cash and accounts receivables. At December 31, 2014, the Company did not have deposits with a financial institution that exceed the FDIC deposit insurance coverage of $250,000. There is a concentration of credit risk with respect to accounts receivable due to the number of major customers.</t>
  </si>
  <si>
    <t>Demand Loans</t>
  </si>
  <si>
    <t>Debt Disclosure [Abstract]</t>
  </si>
  <si>
    <t>5. Demand Loans In April 2012, the Company received an unsecured loan of $2,500 from an individual and repaid the loan, with interest at 8%, in May 2012. In July 2012, the Company received an unsecured loan of $5,800 from an individual. The loan bears interest at 8% and is payable on demand. The loan was used to finance the Companys working capital requirements. Additionally, the Company granted warrants to purchase 5,800 shares of common stock of the Company at $0.06 per share to this individual. The warrants expire in five years. A financing cost of approximately $200, representing the fair value of the warrants, was charged to income in the third quarter of 2012. The fair value of the warrants was determined using the Black-Scholes pricing model with the following assumptions: expected life-5 years; interest rate-.64%; expected volatility based on the Companys historical volatility-108%; and dividend yield-0. In July 2012, the Company received an unsecured loan of $3,000 from an individual. The loan bears interest at 8% and is payable on demand. The loan was used to finance the Companys working capital requirements. Additionally, the Company granted warrants to purchase 3,000 shares of common stock of the Company at $0.06 per share to this individual. The warrants expire in five years. A financing cost of approximately $100, representing the fair value of the warrants, was charged to income in the third quarter of 2012. The fair value of the warrants was determined using the Black-Scholes pricing model with the following assumptions: expected life-5 years; interest rate-.60%; expected volatility based on the Companys historical volatility-108%; and dividend yield-0. In August 2012, the Company received an unsecured loan of $3,500 from an individual. The loan bears interest at 8% and is payable on demand. The loan was used to finance the Companys working capital requirements. Additionally, the Company granted warrants to purchase 3,500 shares of common stock of the Company at $0.07 per share to this individual. The warrants expire in five years. A financing cost of approximately $100, representing the fair value of the warrants, was charged to income in the third quarter of 2012. The fair value of the warrants was determined using the Black-Scholes pricing model with the following assumptions: expected life-5 years; interest rate-.61%; expected volatility based on the Companys historical volatility-108%; and dividend yield-0. In September 2012, the Company received an unsecured loan of $20,000 from an individual. The loan bears interest at 8% and is payable on demand. The loan was used to finance the Companys working capital requirements. Additionally, the Company granted warrants to purchase 20,000 shares of common stock of the Company at $0.03 per share to this individual. The warrants expire in five years. A financing cost of approximately $400, representing the fair value of the warrants, was charged to income in the third quarter of 2012. The fair value of the warrants was determined using the Black-Scholes pricing model with the following assumptions: expected life-5 years; interest rate-.68%; expected volatility based on the Companys historical volatility-110%; and dividend yield-0. In October 2012, the Company received an unsecured loan of $3,000 from an individual. The loan bears interest at 8% and is payable on demand. The loan was used to finance the Companys working capital requirements. Additionally, the Company granted warrants to purchase 3,000 shares of common stock of the Company at $0.03 per share to this individual. The warrants expire in five years. A financing cost of approximately $100, representing the fair value of the warrants, was charged to income in the fourth quarter of 2012. The fair value of the warrants was determined using the Black-Scholes pricing model with the following assumptions: expected life-5 years; interest rate-.67%; expected volatility based on the Companys historical volatility-113%; and dividend yield-0. In October 2012, the Company received an unsecured loan of $3,700 from an individual. The loan bears interest at 8% and is payable on demand. The loan was used to finance the Companys working capital requirements. Additionally, the Company granted warrants to purchase 3,700 shares of common stock of the Company at $0.025 per share to this individual. The warrants expire in five years. A financing cost of approximately $100, representing the fair value of the warrants, was charged to income in the fourth quarter of 2012. The fair value of the warrants was determined using the Black-Scholes pricing model with the following assumptions: expected life-5 years; interest rate-.67%; expected volatility based on the Companys historical volatility-113%; and dividend yield-0. In October 2012, the Company received an unsecured loan of $4,000 from an individual. The loan bears interest at 8% and is payable on demand. The loan was used to finance the Companys working capital requirements. Additionally, the Company granted warrants to purchase 4,000 shares of common stock of the Company at $0.022 per share to this individual. The warrants expire in five years. A financing cost of approximately $100, representing the fair value of the warrants, was charged to income in the fourth quarter of 2012. The fair value of the warrants was determined using the Black-Scholes pricing model with the following assumptions: expected life-5 years; interest rate-.82%; expected volatility based on the Companys historical volatility-113%; and dividend yield-0. In November 2012, the Company received an unsecured loan of $4,000 from an individual. The loan bears interest at 8% and is payable on demand. The loan was used to finance the Companys working capital requirements. Additionally, the Company granted warrants to purchase 4,000 shares of common stock of the Company at $0.01 per share to this individual. The warrants expire in five years. A financing cost of approximately $100, representing the fair value of the warrants, was charged to income in the fourth quarter of 2012. The fair value of the warrants was determined using the Black-Scholes pricing model with the following assumptions: expected life-5 years; interest rate-.73%; expected volatility based on the Companys historical volatility-113%; and dividend yield-0. In March 2013, the Company received an unsecured loan of $3,000 from an individual. The loan bears interest at 8% and is payable on demand. The loan was used to finance the Companys working capital requirements. Additionally, the Company granted warrants to purchase 3,000 shares of common stock of the Company at $0.021 per share to this individual. The warrants expire in five years. A financing cost of approximately $100, representing the fair value of the warrants, was charged to income in the first quarter of 2013. The fair value of the warrants was determined using the Black-Scholes pricing model with the following assumptions: expected life-5 years; interest rate-.77%; expected volatility based on the Companys historical volatility-101%; and dividend yield-0.</t>
  </si>
  <si>
    <t>Promissory Note</t>
  </si>
  <si>
    <t>Line of Credit Facility [Abstract]</t>
  </si>
  <si>
    <t>6. Promissory Note In 2008, the Company negotiated a $100,000 revolving line of credit with a bank to provide a source of working capital. The line of credit was secured by all the assets of the Company and bore interest at the banks prime rate plus 0.5%. During the term of the line of credit, the interest rate applicable to the Companys line of credit was 3.75%. During the year ended December 31, 2009, the Company borrowed the entire $100,000 available under the line of credit. Until the third quarter of 2010, the Company had been required to pay interest only on borrowings under the line of credit. During the third quarter of 2010, the Company was notified by the bank that the line of credit was not being renewed and was offered repayment terms, which the Company accepted, to repay the outstanding loan balance in forty-eight equal monthly installments of $2,083, plus interest at the banks prime rate plus 0.5%, which was 3.75% throughout the repayment term, beginning in October 2010. In early July 2014, the Company repaid $6,250, the then remaining outstanding balance of the note.</t>
  </si>
  <si>
    <t>Convertible Debentures</t>
  </si>
  <si>
    <t>Convertible Debt [Abstract]</t>
  </si>
  <si>
    <t>7. Convertible Debentures During the third quarter of 2013, the Company received $105,000 through the issuance of convertible debentures to six individual investors and a trust. The debentures bear interest at 7% and are due and payable two years from the date of issuance. Proceeds of the debenture issuance were used to finance the Companys working capital requirements. At option of the lender, the debentures and accrued interest are convertible in whole or part into common stock of the Company at $0.05 per share. The Company also granted warrants to purchase 525,000 shares of the Companys common stock at $0.02 per share to the holders of the debentures. The warrants are exercisable two years after issuance and expire seven years after issuance. The fair value of the warrants of approximately $9,100 was determined using the Black-Scholes pricing model. The relative fair value of the warrants was approximately $8,300 and was recorded as a discount to the notes payable with an offsetting credit to additional paid-in capital since the Company determined that the warrants were an equity instrument in accordance with FASB ASC 815. The debt discount related to the warrant issuances is being accreted through interest expense over the term of the notes payable. For the years ended December 31, 2014 and 2013, approximately $4,200 and $2,100, respectively, was accreted through interest expense. During the third quarter of 2014, the Company, with the approval of its Board of Directors, exchanged two demand loans totaling $24,500 including one demand loan in the amount of $4,500 held by Herman M. Gerwitz, a Director, along with approximately $3,800 of accrued interest for convertible debentures totaling approximately $28,300. The debentures bear interest at 7% and are due and payable two years from the date of issuance. At option of the lender, the debentures and accrued interest are convertible in whole or part into common stock of the Company at $0.05 per share. The Company also granted warrants to purchase approximately 141,400 shares of common stock of the Company at $0.02 per share to the debenture holders. The warrants are exercisable two years after issuance and expire seven years after issuance. During the third quarter of 2014, the Company received $5,000 through the issuance of a convertible debenture to an investor. The debenture bears interest at 7% and is due and payable two years from the date of issuance. At option of the lender, the debenture and accrued interest are convertible in whole or part into common stock of the Company at $0.05 per share. The Company also granted warrants to purchase 25,000 shares of the Companys common stock at $0.02 per share to the holder of the debenture. The warrants are exercisable two years after issuance and expire seven years after issuance. The fair value of the approximately 166,400 warrants issued in the third quarter of 2014 of approximately $2,000 was determined using the Black-Scholes pricing model. The relative fair value of the warrants was approximately $1,900 and was recorded as a discount to the notes payable with an offsetting credit to additional paid-in capital since the Company determined that the warrants were an equity instrument in accordance with FASB ASC 815. The debt discount related to the warrant issuances is being accreted through interest expense over the term of the notes payable. For the year ended December 31, 2014, approximately $500 was accreted through interest expense.</t>
  </si>
  <si>
    <t>Stockholders' Deficiency</t>
  </si>
  <si>
    <t>Stockholders' Equity Note [Abstract]</t>
  </si>
  <si>
    <t>8. Stockholders' Deficiency During 2012, the Company sold 208,334 shares of its common stock to a non-affiliated investor for $10,000 pursuant to a private placement. The Company, with the approval of its Board of Directors, entered into a Conversion Agreement effective March 16, 2012 with Herman M. Gerwitz, a Director, whereby $1,500 in principal of the unsecured loan owed by the Company to him, together with approximately $1,200 of accrued interest was converted into 44,216 shares of restricted common stock of the Company at $0.06 per share, the market price at the date of conversion. After giving effect to this conversion, the principal balance of the unsecured loan held by Mr. Gerwitz was reduced to $4,500. In July 2014, the common stock private placement was extended to December 31, 2015 by the Companys Board of Directors.</t>
  </si>
  <si>
    <t>Other Income (Expenses)</t>
  </si>
  <si>
    <t>Other Income and Expenses [Abstract]</t>
  </si>
  <si>
    <t xml:space="preserve">9. Other Income (Expenses) Other income (expenses) includes, in 2013, the reversal of approximately $39,500 of accounts payable related to invoices received during 2009 from a professional services business that provided consulting services to the Company that the Company, with legal counsel, has determined to be no longer statutorily payable as the statute of limitations to bring a claim has expired and, in 2012 , </t>
  </si>
  <si>
    <t>Income Taxes</t>
  </si>
  <si>
    <t>Income Tax Disclosure [Abstract]</t>
  </si>
  <si>
    <t>10. Income Taxes There is no provision for income taxes for the years ended December 31, 2014 and 2013 due to the availability of net operating loss carryforwards. There is no income tax benefit for the year ended December 31, 2012 due to the availability of net operating loss carryforwards (NOLs) for which the Company had previously established a 100% valuation allowance for deferred tax assets due to the uncertainty of their recoverability. At December 31, 2014, December 31, 2013 and December 31, 2012, the Company had NOLs approximating $4,601,000, $5,079,000 and $5,658,000, respectively. The operating losses at December 31, 2014 are available to offset future taxable income; however, if not utilized, they expire in varying amounts through the year 2034. As a result of the sale of the Company's common stock in an equity offering in late 1997 and the issuance of additional shares, the amount of the NOLs may be limited. Additionally, the utilization of these NOLs, if available, to reduce future income taxes will depend on the generation of sufficient taxable income prior to their expiration. There were no material temporary differences for the years ended December 31, 2014, December 31, 2013 and December 31, 2012. The Company has established a 100% valuation allowance of approximately $1,933,000, $2,133,000 and $2,377,000 at December 31, 2014, December 31, 2013 and December 31, 2012, respectively, for the deferred tax assets due to the uncertainty of their realization. The Company has adopted the provisions of FASB ASC 740-10-50-15, Unrecognized Tax Benefit Related Disclosures. There were no unrecognized tax benefits as of the date of adoption and no unrecognized tax benefits at December 31, 2014. There was no change in unrecognized tax benefits during the year ended December 31, 2014 and there was no accrual for uncertain tax positions as of December 31, 2014. There were no interest and penalties recognized in the statement of operations and in the balance sheet. Tax years from 2011 through 2014 remain subject to examination by U.S. federal and state tax jurisdictions.</t>
  </si>
  <si>
    <t>Commitments and Contingencies</t>
  </si>
  <si>
    <t>Commitments and Contingencies Disclosure [Abstract]</t>
  </si>
  <si>
    <t>11. Commitments and Contingencies The Company conducts its operations in leased facilities under a non-cancelable operating lease expiring in 2019. Future minimum lease payments under non-cancelable operating leases with initial or remaining terms of one year or more at December 31, 2014 are: $44,900  2015; $46,200  2016; $47,400 2017; $48,600  2018 and $16,300  2019. Total rental expense under operating leases was $44,400, $44,200 and $44,800 in 2012, 2013 and 2014 respectively. The Company has an employment agreement, expiring in May 2016, with Michael A. Feinstein, M.D., its Chairman of the Board and Chief Executive Officer. The employment agreement contains one-year renewal provisions that become effective after the original term. Dr. Feinstein receives base compensation of $85,000 per year plus a performance bonus determined by the Companys Board of Directors. The Company has an employment agreement, expiring in March 2016, with Terry W. Stovold, its Chief Operating Officer, whereby Mr. Stovold receives a salary set by the Companys Board of Directors, currently set at $75,000, along with a commission of seven percent on sales generated by his efforts. The employment agreement contains one-year renewal provisions that become effective after the original term. Future minimum compensation payments under these employment agreements are: $160,000 to be paid in 2015 and $54,200 to be paid in 2016. From time to time, the Company may be subject to legal proceedings and claims that arise in the ordinary course of its business.</t>
  </si>
  <si>
    <t>Stock Options, Warrants and 401(k) Savings Plan</t>
  </si>
  <si>
    <t>Disclosure of Compensation Related Costs, Share-based Payments [Abstract]</t>
  </si>
  <si>
    <t>12. Stock Options, Warrants and 401(k) Savings Plan The Company follows FASB ASC 718, Share Based Payment, The 1999 Stock Option Plan provided for the granting of up to 2,000,000 incentive and non-qualified stock options to employees, non-employee directors, consultants and advisors to the Company. In the case of options designated as incentive stock options, the exercise price of the options granted must be not less than the fair market value of such shares on the date of grant. Non-qualified stock options may be granted at any amount established by the Stock Option Committee or, in the case of Discounted Options issued to non-employee directors in lieu of any portion of an Annual Retainer, in accordance with a formula designated in the Plan. The 1999 Stock Option Plan terminated in February 2009 and no further stock options can be granted under the plan; however, options granted before the termination date may be exercised through their expiration date. The Company uses the Black-Scholes option pricing model to calculate the grant-date fair value of an award. There was no compensation expense recognized during the years ended December 31, 2014, 2013 and 2012 and there was no unrecognized portion of expense at December 31, 2014. A summary of stock options under the Companys stock option plans follows: Weighted Exercise Average Number of Price Range Exercise Shares Per Share Price Outstanding at December 31, 2011 and 2012 645,000 $0.12 and $.45 $0.32 Options expired 400,000 0.45 0.45 Outstanding at December 31, 2013 245,000 0.12 0.12 Options expired 245,000 0.12 0.12 Outstanding at December 31, 2014 0   Option Shares Exercisable options at year end: 2014 0 Weighted average remaining contractual life (years)  Options available for future grant: 2014 0 At December 31, 2014, the Company had 802,365 warrants to purchase common stock of the Company outstanding at exercise prices ranging from $0.01 to $0.07 and expiring at various dates through July 2021. The warrants were granted from 2010 to 2013 to six individuals in conjunction with loans provided to the Company, to ten investors who acquired convertible debentures from the Company in 2013 and 2014 and, in 2011, to a professional services provider related to certain fee payment considerations granted by the individual. A summary of outstanding warrants follows: Weighted Exercise Average Number of Price Range Exercise Shares Per Share Price Outstanding at December 31, 2011 85,500 $0.045 to $0.07 $0.061 Warrants granted 47,000 0.01 to 0.07 0.036 Outstanding at December 31, 2012 132,500 0.01 to 0.07 0.052 Warrants granted 528,000 0.02 and 0.021 0.02 Outstanding at December 31, 2013 660,500 0.01 to 0.07 0.026 Warrants granted 166,365 0.02 0.02 Warrants canceled 24,500 0.03 and 0.07 0.037 Outstanding at December 31, 2014 802,365 $0.01 to $0.07 $0.025 Weighted average remaining contractual life (years) 5.21 Weighted Exercise Average Price Range Exercise Shares Per Share Price Exercisable warrants at year end: 2014 111,000 $0.01 to $0.07 $0.055 Weighted average remaining contractual life (years) 1.33 At December 31, 2014, the Company has reserved 3,955,005 shares of common stock for possible future issuance upon exercise of 802,365 warrants and for the conversion of approximately $138,300 convertible debentures and accrued interest into 3,152,640 shares of common stock. The Company sponsors a 401(k) savings plan, covering substantially all employees, providing for employee and employer contributions. Employer contributions are made at the discretion of the Company. There were no contributions charged to expense during 2014, 2013 or 2012.</t>
  </si>
  <si>
    <t>Major Customer and Geographic Information</t>
  </si>
  <si>
    <t>Major Customer and Geographic Information [Abstract]</t>
  </si>
  <si>
    <t xml:space="preserve">13. Major Customer and Geographic Information The Companys revenues, expressed as a percentage of total revenues, from non-affiliated customers that equaled 10% or more of the Companys total revenues were: Year ended December 31 2014 2013 2012 Customer A 47 % 49 % 14 % Customer B 19 % 15 % 10 % The Companys non-affiliate customers whose individual balances amounted to more than 10% of the Companys net accounts receivable, expressed as a percentage of net accounts receivable, were: December 31 2014 2013 2012 Customer A 46 % 45 % 48 % Customer B 35 % 32 % 20 % The Company performs ongoing credit evaluations of its customers and generally does not require collateral. The Company also maintains allowances for potential credit losses. The loss of a major customer could have a material adverse effect on the Companys business operations and financial condition. The Companys revenues by geographic region are as follows: Year ended December 31 2014 2013 2012 North America $ 477,100 $ 365,700 $ 540,600 Asia 445,700 384,500 96,400 $ 922,800 $ 750,200 $ 637,000 </t>
  </si>
  <si>
    <t>Subsequent Events</t>
  </si>
  <si>
    <t>Subsequent Events [Abstract]</t>
  </si>
  <si>
    <t>Subsequent Event</t>
  </si>
  <si>
    <t>14. Subsequent Events Through July 2015, the Company repaid $26,000 of the principal of the outstanding demand loans. In July 2015, the Company repaid, with interest, a $10,000 convertible debenture that had matured. In July 2015, the Companys Board of Directors extended the Common Stock private placement to December 31, 2016. During the third quarter of 2015, the Companys Board of Directors approved and the holders of $95,000 of convertible debentures maturing during the third quarter of 2015 accepted an offer of extension whereby the maturity dates of the convertible debentures are extended for two years and the conversion rate of the debentures and accrued interest into Common Stock of the Company is reduced from $0.05 to $0.025.</t>
  </si>
  <si>
    <t>Quarterly Financial Information (Unaudited)</t>
  </si>
  <si>
    <t>Quarterly Financial Information Disclosure [Abstract]</t>
  </si>
  <si>
    <t xml:space="preserve">15. Quarterly Financial Information (Unaudited) Nocopi Technologies, Inc. Balance Sheets (Unaudited) September 30, June 30, March 31, 2014 2014 2014 Assets Current assets Cash $ 72,700 $ 9,300 $ 36,800 Accounts receivable less $5,000 allowance 185,300 265,500 198,200 Inventory 47,500 29,900 36,800 Prepaid and other 10,100 12,000 21,200 Total current assets 315,600 316,700 293,000 Fixed assets Leasehold improvements 19,100 19,100 19,100 Furniture, fixture and equipment 176,800 176,800 176,800 195,900 195,900 195,900 Less: accumulated depreciation and amortization 177,300 176,100 174,800 18,600 19,800 21,100 Total assets $ 334,200 $ 336,500 $ 314,100 Liabilities and Stockholders' Deficiency Current liabilities Promissory note $  $ 6,300 $ 12,500 Demand loans 63,000 92,500 92,500 Convertible debentures 101,900   Accounts payable 135,200 130,400 147,200 Accrued expenses 362,800 348,600 329,500 Deferred revenue 123,100 120,800 105,700 Total current liabilities 786,000 698,600 687,400 Convertible debentures 31,600 100,800 99,700 Stockholders' deficiency Common stock, $0.01 par value, Authorized - 75,000,000 shares, Issued and outstanding - 58,599,016 shares 586,000 586,000 586,000 Paid-in capital 12,408,500 12,406,600 12,406,600 Accumulated deficit (13,477,900 ) (13,455,500 ) (13,465,600 ) (483,400 ) (462,900 ) (473,000 ) Total liabilities and stockholders deficiency $ 334,200 $ 336,500 $ 314,100 Nocopi Technologies, Inc. Balance Sheets (Unaudited) September 30, June 30, March 31, September 30, June 30, 2013 2013 2013 2012 2012 Assets Current assets Cash $ 117,600 $ 23,400 $ 1,100 $ 5,700 $ 8,400 Accounts receivable less $5,000 allowance 159,400 153,600 157,700 77,900 67,100 Inventory 29,000 52,200 10,300 21,800 15,100 Prepaid and other 11,400 13,800 17,100 12,500 17,500 Total current assets 317,400 243,000 186,200 117,900 108,100 Fixed assets Leasehold improvements 72,500 72,500 72,500 72,500 72,500 Furniture, fixture and equipment 184,500 184,500 184,500 184,500 184,500 257,000 257,000 257,000 257,000 257,000 Less: accumulated depreciation and amortization 257,000 257,000 256,700 256,000 255,100   300 1,000 1,900 Total assets $ 317,400 $ 243,000 $ 186,500 $ 118,900 $ 110,000 Liabilities and Stockholders Deficiency Current liabilities Promissory note $ 25,000 $ 31,300 $ 37,500 $ 50,000 $ 56,300 Demand loans 92,500 92,500 92,500 74,800 42,500 Accounts payable 195,200 235,500 253,000 215,400 192,600 Accrued expenses 291,500 277,600 236,500 158,000 104,200 Deferred revenue 113,600 114,500 69,000 53,000 107,100 Total current liabilities 717,800 751,400 688,500 551,200 502,700 Convertible debentures 97,700     Stockholders deficiency Common stock, $0.01 par value, Authorized - 75,000,000 shares, Issued and outstanding - 58,599,016 shares 586,000 586,000 586,000 586,000 586,000 Paid-in capital 12,406,600 12,398,200 12,398,200 12,397,900 12,396,900 Accumulated deficit (13,490,700 ) (13,492,600 ) (13,486,200 ) (13,416,200 ) (13,375,600 ) (498,100 ) (508,400 ) (502,000 ) (432,300 ) (392,700 ) Total liabilities and stockholders deficiency $ 317,400 $ 243,000 $ 186,500 $ 118,900 $ 110,000 Nocopi Technologies, Inc. Statements of Operations (Unaudited) Three Months Nine Months Three Months Six Months Three Months ended ended ended ended ended September 30, September 30, June 30, June 30, March 31, 2014 2014 2014 2014 2014 Revenues Licenses, royalties and fees $ 83,000 $ 240,500 $ 77,500 $ 157,500 $ 80,000 Product and other sales 125,800 389,300 158,600 263,500 104,900 208,800 629,800 236,100 421,000 184,900 Cost of revenues Licenses, royalties and fees 17,700 54,200 19,300 36,500 17,200 Product and other sales 56,000 176,500 65,200 120,500 55,300 73,700 230,700 84,500 157,000 72,500 Gross profit 135,100 399,100 151,600 264,000 112,400 Operating expenses Research and development 29,200 90,200 30,400 61,000 30,600 Sales and marketing 46,800 141,000 46,600 94,200 47,600 General and administrative 75,900 189,500 59,200 113,600 54,400 151,900 420,700 136,200 268,800 132,600 Net income (loss) from operations (16,800 ) (21,600 ) 15,400 (4,800 ) (20,200 ) Other income (expenses) Reversal of accounts payable Interest income  300  300 300 Interest expense, bank charges and accretion of interest (5,600 ) (16,200 ) (5,300 ) (10,600 ) (5,300 ) (5,600 ) (15,900 ) (5,300 ) (10,300 ) (5,000 ) Net loss $ (22,400 ) $ (37,500 ) $ 10,100 $ (15,100 ) $ (25,200 ) Basic and diluted loss per common share $ (.00 ) $ (.00 ) $ .00 $ (.00 ) $ (.00 ) Weighted average common shares outstanding Basic 58,599,016 58,599,016 58,599,016 58,599,016 58,599,016 Diluted 58,599,016 58,599,016 58,600,830 58,599,016 58,599,016 Nocopi Technologies, Inc. Statements of Operations (Unaudited) Three Months Nine Months Three Months Six Months Three Months Three Months Nine Months Three Months Six Months ended ended ended ended ended ended ended ended ended September 30, September 30, June 30, June 30, March 31, September 30, September 30, June 30, June 30, 2013 2013 2013 2013 2013 2012 2012 2012 2012 Revenues Licenses, royalties and fees $ 82,800 $ 209,800 $ 69,900 $ 127,000 $ 57,100 $ 107,700 $ 324,600 $ 112,800 $ 216,900 Product and other sales 106,900 307,200 116,400 200,300 83,900 23,800 172,400 85,200 148,600 189,700 517,000 186,300 327,300 141,000 131,500 497,000 198,000 365,500 Cost of revenues Licenses, royalties and fees 15,100 46,600 17,400 31,500 14,100 10,400 40,200 14,400 29,800 Product and other sales 50,400 148,500 56,200 98,100 41,900 27,000 117,600 43,200 90,600 65,500 195,100 73,600 129,600 56,000 37,400 157,800 57,600 120,400 Gross profit 124,200 321,900 112,700 197,700 85,000 94,100 339,200 140,400 245,100 Operating expenses Research and development 27,800 82,900 26,600 55,100 28,500 26,200 82,000 27,700 55,800 Sales and marketing 43,400 123,800 41,100 80,400 39,300 38,100 129,800 45,500 91,700 General and administrative 46,300 144,500 48,400 98,200 49,800 67,100 240,000 71,300 172,900 117,500 351,200 116,100 233,700 117,600 131,400 451,800 144,500 320,400 Net income (loss) from operations 6,700 (29,300 ) (3,400 ) (36,000 ) (32,600 ) (37,300 ) (112,600 ) (4,100 ) (75,300 ) Other income (expenses) Reversal of accounts payable       7,800 2,200 7,800 Interest expense, bank charges, financing cost and accretion of interest (4,800 ) (10,700 ) (3,000 ) (5,900 ) (2,900 ) (3,300 ) (6,800 ) (1,800 ) (3,500 ) (4,800 ) (10,700 ) (3,000 ) (5,900 ) (2,900 ) (3,300 ) 1,000 400 4,300 Net income (loss) $ 1,900 $ (40,000 ) $ (6,400 ) $ (41,900 ) $ (35,500 ) $ (40,600 ) $ (111,600 ) $ (3,700 ) $ (71,000 ) Net income (loss) per common share Basic $ .00 $ (.00 ) $ (.00 ) $ (.00 ) $ (.00 ) $ (.00 ) $ (.00 ) $ (.00 ) $ (.00 ) Diluted $ .00 $ (.00 ) $ (.00 ) $ (.00 ) $ (.00 ) $ (.00 ) $ (.00 ) $ (.00 ) $ (.00 ) Weighted average common shares outstanding Basic 58,599,016 58,599,016 58,599,016 58,599,016 58,599,016 58,599,016 58,554,194 58,599,016 58,532,194 Diluted 58,745,139 58,599,016 58,599,016 58,599,016 58,599,016 58,599,016 58,554,194 58,599,016 58,532,194 Nocopi Technologies, Inc. Statements of Cash Flows (Unaudited) Nine Months Six Months Three Months ended ended ended September 30, June 30, March 31, 2014 2014 2014 Operating Activities Net loss $ (37,500 ) $ (15,100 ) $ (25,200 ) Adjustments to reconcile net loss to net cash provided by (used in) operating activities Depreciation and amortization 2,900 1,700 400 Accretion of interest - convertible debentures 3,400 2,100 1,000 (31,200 ) (11,300 ) (23,800 ) (Increase) decrease in assets Accounts receivable 51,800 (28,400 ) 38,900 Inventory (19,000 ) (1,400 ) (8,300 ) Prepaid and other 21,400 19,500 10,300 Increase (decrease) in liabilities Accounts payable and accrued expenses 26,300 3,500 1,200 Deferred revenue 9,300 7,000 (8,100 ) 89,800 200 34,000 Net cash provided by (used in) operating activities 58,600 (11,100 ) 10,200 Investment Activities Additions to fixed assets (20,000 ) (20,000 ) (20,000 ) Net cash used in investment activities (20,000 ) (20,000 ) (20,000 ) Financing Activities Repayment of borrowings under promissory note (18,800 ) (12,500 ) (6,300 ) Repayment of demand loans (5,000 )   Proceeds from convertible debenture 5,000   Net cash used in financing activities (18,800 ) (12,500 ) (6,300 ) 19,800 (43,600 ) (16,100 ) Cash at beginning of year 52,900 52,900 52,900 Cash at end of period 72,700 9,300 36,800 Supplemental Disclosure of Cash Flow Information Cash paid for interest $ 300 $ 300 $ 200 Supplemental Disclosure of Non Cash Investing Activities Write-off of fully depreciated leasehold improvements and furniture, fixtures and equipment Accumulated depreciation and amortization $ (82,900 ) $ (82,900 ) $ (82,900 ) Leasehold improvements $ 72,500 $ 72,500 $ 72,500 Furniture, fixtures and equipment $ 10,400 $ 10,400 $ 10,400 Supplemental Disclosure of Non Cash Financing Activities Conversion of demand loans and interest to convertible debentures Demand loans $ 24,500   Accrued expenses $ 3,800   Convertible debentures $ 26,400   Paid-in capital $ 1,900   Nocopi Technologies, Inc. Statements of Cash Flows (Unaudited) Nine Months Six Months Three Months Nine Months Six Months ended ended ended ended ended September 30, June 30, March 31, September 30, June 30, 2013 2013 2013 2012 2012 Operating Activities Net loss $ (40,000 ) $ (41,900 ) $ (35,500 ) $ (111,600 ) $ (71,000 ) Adjustments to reconcile net loss to net cash provided by (used in) operating activities Depreciation and amortization 600 600 300 2,700 1,800 Reversal of accounts payable    (7,800 ) (7,800 ) Financing cost  warrant grants 100 100 100 1,000  Accretion of interest  convertible debentures 1,100     (38,200 ) (41,200 ) (35,100 ) (115,700 ) (77,000 ) (Increase) decrease in assets Accounts receivable (90,900 ) (85,100 ) (89,200 ) (46,100 ) (35,300 ) Inventory (3,000 ) (26,200 ) 15,700 (1,000 ) 5,700 Prepaid and other 12,400 10,000 6,700 10,800 5,800 Increase in liabilities Accounts payable and accrued expenses 39,900 66,300 42,700 101,100 24,500 Deferred revenue 87,600 88,500 43,000 10,200 64,300 46,000 53,500 18,900 75,000 65,000 Net cash provided by (used in) operating activities 7,800 12,300 (16,200 ) (40,700 ) (12,000 ) Financing Activities Repayment of borrowings under promissory note (18,800 ) (12,500 ) (6,300 ) (18,800 ) (12,500 ) Proceeds from demand loan 3,000 3,000 3,000 34,800 2,500 Repayment of demand loan    (2,500 ) (2,500 ) Proceeds from convertible debentures 105,000     Issuance of common stock    10,000 10,000 Net cash provided by (used in) financing activities 89,200 (9,500 ) (3,300 ) 23,500 (2,500 ) Increase (decrease) in cash 97,000 2,800 (19,500 ) (17,200 ) (14,500 ) Cash at beginning of year 20,600 20,600 20,600 22,900 22,900 Cash at end of period $ 117,600 $ 23,400 $ 1,100 $ 5,700 $ 8,400 Supplemental Disclosure of Cash Flow Information Cash paid for interest $ 1,000 $ 700 $ 400 $ 1,700 $ 1,200 Supplemental disclosure of Non Cash Financing Activities Conversion of demand loan and interest to common stock Demand loans    $ 1,500 $ 1,500 Accrued expenses    $ 1,200 $ 1,200 Common stock    $ 400 $ 400 Paid-in capital    $ 2,300 $ 2,300 </t>
  </si>
  <si>
    <t>Significant Accounting Policies (Policies)</t>
  </si>
  <si>
    <t>Financial Statement Presentation</t>
  </si>
  <si>
    <t xml:space="preserve">Financial Statement Presentation - </t>
  </si>
  <si>
    <t>Estimates</t>
  </si>
  <si>
    <t xml:space="preserve">Cash </t>
  </si>
  <si>
    <t>Accounts receivable and credit policies</t>
  </si>
  <si>
    <t>Accounts receivable and credit policies The carrying amount of accounts receivable is reduced by an allowance that reflects management's best estimate of the amounts that will not be collected. Management individually reviews all accounts receivable balances that exceed 90 days from invoice date and based on an assessment of current creditworthiness, estimates the portion, if any, of the balance that will not be collected.</t>
  </si>
  <si>
    <t xml:space="preserve">Inventory </t>
  </si>
  <si>
    <t>Patent costs</t>
  </si>
  <si>
    <t xml:space="preserve">Patent costs </t>
  </si>
  <si>
    <t xml:space="preserve">Revenues </t>
  </si>
  <si>
    <t>Income taxes</t>
  </si>
  <si>
    <t>Fair value</t>
  </si>
  <si>
    <t>Earnings (loss) per share</t>
  </si>
  <si>
    <t xml:space="preserve">Earnings (loss) per share The table below presents the computation of basic and diluted weighted average common shares outstanding: 2014 2013 2012 Basic shares outstanding 58,599,016 58,599,016 58,565,605 Incremental shares from assumed conversion of stock options and warrants 1,674 88,678  Diluted shares outstanding 58,600,690 58,687,694 58,565,605 </t>
  </si>
  <si>
    <t>Comprehensive income (loss)</t>
  </si>
  <si>
    <t>Recoverability of Long-Lived Assets</t>
  </si>
  <si>
    <t>Recoverability of Long-Lived Assets The Company follows FASB ASC 360-35, Impairment or Disposal of Long-Lived Assets. The Statement requires that long-lived assets and certain identifiable intangibles be reviewed for impairment whenever events or changes in circumstances indicate that the carrying amount of the asset may not be recoverable. The Company is not aware of any events or circumstances which indicate the existence of an impairment which would be material to the Companys annual financial statements.</t>
  </si>
  <si>
    <t>Recently Adopted Accounting Pronouncements</t>
  </si>
  <si>
    <t>Recently Adopted Accounting Pronouncements As of December 31, 2014 and for the year then ended, there were no recently adopted accounting pronouncements that had a material effect on the Companys financial statements.</t>
  </si>
  <si>
    <t>Recently Issued Accounting Pronouncements Not Yet Adopted</t>
  </si>
  <si>
    <t xml:space="preserve">Recently Issued Accounting Pronouncements Not Yet Adopted In August 2014, the FASB issued ASU 2014-15, Presentation of Financial Statements  Going Concern (Subtopic 205-40), Disclosure of Uncertainties about an Entitys Ability to Continue as a Going Concern. </t>
  </si>
  <si>
    <t>Significant Accounting Policies (Tables)</t>
  </si>
  <si>
    <t>Schedule of Computation of Basic and Diluted Weighted Average Common Shares Outstanding</t>
  </si>
  <si>
    <t xml:space="preserve">The table below presents the computation of basic and diluted weighted average common shares outstanding: 2014 2013 2012 Basic shares outstanding 58,599,016 58,599,016 58,565,605 Incremental shares from assumed conversion of stock options and warrants 1,674 88,678  Diluted shares outstanding 58,600,690 58,687,694 58,565,605 </t>
  </si>
  <si>
    <t>Stock Options, Warrants and 401(k) Savings Plan (Tables)</t>
  </si>
  <si>
    <t>Schedule of Stock Option Activity</t>
  </si>
  <si>
    <t xml:space="preserve">A summary of stock options under the Companys stock option plans follows: Weighted Exercise Average Number of Price Range Exercise Shares Per Share Price Outstanding at December 31, 2011 and 2012 645,000 $0.12 and $.45 $0.32 Options expired 400,000 0.45 0.45 Outstanding at December 31, 2013 245,000 0.12 0.12 Options expired 245,000 0.12 0.12 Outstanding at December 31, 2014 0   Option Shares Exercisable options at year end: 2014 0 Weighted average remaining contractual life (years)  Options available for future grant: 2014 0 </t>
  </si>
  <si>
    <t>Schedule of Warrants Outstanding</t>
  </si>
  <si>
    <t xml:space="preserve">A summary of outstanding warrants follows: Weighted Exercise Average Number of Price Range Exercise Shares Per Share Price Outstanding at December 31, 2011 85,500 $0.045 to $0.07 $0.061 Warrants granted 47,000 0.01 to 0.07 0.036 Outstanding at December 31, 2012 132,500 0.01 to 0.07 0.052 Warrants granted 528,000 0.02 and 0.021 0.02 Outstanding at December 31, 2013 660,500 0.01 to 0.07 0.026 Warrants granted 166,365 0.02 0.02 Warrants canceled 24,500 0.03 and 0.07 0.037 Outstanding at December 31, 2014 802,365 $0.01 to $0.07 $0.025 Weighted average remaining contractual life (years) 5.21 Weighted Exercise Average Price Range Exercise Shares Per Share Price Exercisable warrants at year end: 2014 111,000 $0.01 to $0.07 $0.055 Weighted average remaining contractual life (years) 1.33 </t>
  </si>
  <si>
    <t>Major Customer and Geographic Information (Tables)</t>
  </si>
  <si>
    <t>Segment Reporting [Abstract]</t>
  </si>
  <si>
    <t>Schedule of Revenues from Non-affiliated Customers</t>
  </si>
  <si>
    <t>The Companys revenues, expressed as a percentage of total revenues, from non-affiliated customers that equaled 10% or more of the Companys total revenues were: Year ended December 31 2014 2013 2012 Customer A 47 % 49 % 14 % Customer B 19 % 15 % 10 %</t>
  </si>
  <si>
    <t>Schedule of Non-affiliated Customers with Accounts Receivable More Than 10%</t>
  </si>
  <si>
    <t>The Companys non-affiliate customers whose individual balances amounted to more than 10% of the Companys net accounts receivable, expressed as a percentage of net accounts receivable, were: December 31 2014 2013 2012 Customer A 46 % 45 % 48 % Customer B 35 % 32 % 20 %</t>
  </si>
  <si>
    <t>Schedule of Revenue by Geographic Region</t>
  </si>
  <si>
    <t xml:space="preserve">The Companys revenues by geographic region are as follows: Year ended December 31 2014 2013 2012 North America $ 477,100 $ 365,700 $ 540,600 Asia 445,700 384,500 96,400 $ 922,800 $ 750,200 $ 637,000 </t>
  </si>
  <si>
    <t>Quarterly Financial Information (Unaudited) (Tables)</t>
  </si>
  <si>
    <t>Schedules of Quarterly Information</t>
  </si>
  <si>
    <t xml:space="preserve">Nocopi Technologies, Inc. Balance Sheets (Unaudited) September 30, June 30, March 31, 2014 2014 2014 Assets Current assets Cash $ 72,700 $ 9,300 $ 36,800 Accounts receivable less $5,000 allowance 185,300 265,500 198,200 Inventory 47,500 29,900 36,800 Prepaid and other 10,100 12,000 21,200 Total current assets 315,600 316,700 293,000 Fixed assets Leasehold improvements 19,100 19,100 19,100 Furniture, fixture and equipment 176,800 176,800 176,800 195,900 195,900 195,900 Less: accumulated depreciation and amortization 177,300 176,100 174,800 18,600 19,800 21,100 Total assets $ 334,200 $ 336,500 $ 314,100 Liabilities and Stockholders' Deficiency Current liabilities Promissory note $  $ 6,300 $ 12,500 Demand loans 63,000 92,500 92,500 Convertible debentures 101,900   Accounts payable 135,200 130,400 147,200 Accrued expenses 362,800 348,600 329,500 Deferred revenue 123,100 120,800 105,700 Total current liabilities 786,000 698,600 687,400 Convertible debentures 31,600 100,800 99,700 Stockholders' deficiency Common stock, $0.01 par value, Authorized - 75,000,000 shares, Issued and outstanding - 58,599,016 shares 586,000 586,000 586,000 Paid-in capital 12,408,500 12,406,600 12,406,600 Accumulated deficit (13,477,900 ) (13,455,500 ) (13,465,600 ) (483,400 ) (462,900 ) (473,000 ) Total liabilities and stockholders deficiency $ 334,200 $ 336,500 $ 314,100 Nocopi Technologies, Inc. Balance Sheets (Unaudited) September 30, June 30, March 31, September 30, June 30, 2013 2013 2013 2012 2012 Assets Current assets Cash $ 117,600 $ 23,400 $ 1,100 $ 5,700 $ 8,400 Accounts receivable less $5,000 allowance 159,400 153,600 157,700 77,900 67,100 Inventory 29,000 52,200 10,300 21,800 15,100 Prepaid and other 11,400 13,800 17,100 12,500 17,500 Total current assets 317,400 243,000 186,200 117,900 108,100 Fixed assets Leasehold improvements 72,500 72,500 72,500 72,500 72,500 Furniture, fixture and equipment 184,500 184,500 184,500 184,500 184,500 257,000 257,000 257,000 257,000 257,000 Less: accumulated depreciation and amortization 257,000 257,000 256,700 256,000 255,100   300 1,000 1,900 Total assets $ 317,400 $ 243,000 $ 186,500 $ 118,900 $ 110,000 Liabilities and Stockholders Deficiency Current liabilities Promissory note $ 25,000 $ 31,300 $ 37,500 $ 50,000 $ 56,300 Demand loans 92,500 92,500 92,500 74,800 42,500 Accounts payable 195,200 235,500 253,000 215,400 192,600 Accrued expenses 291,500 277,600 236,500 158,000 104,200 Deferred revenue 113,600 114,500 69,000 53,000 107,100 Total current liabilities 717,800 751,400 688,500 551,200 502,700 Convertible debentures 97,700     Stockholders deficiency Common stock, $0.01 par value, Authorized - 75,000,000 shares, Issued and outstanding - 58,599,016 shares 586,000 586,000 586,000 586,000 586,000 Paid-in capital 12,406,600 12,398,200 12,398,200 12,397,900 12,396,900 Accumulated deficit (13,490,700 ) (13,492,600 ) (13,486,200 ) (13,416,200 ) (13,375,600 ) (498,100 ) (508,400 ) (502,000 ) (432,300 ) (392,700 ) Total liabilities and stockholders deficiency $ 317,400 $ 243,000 $ 186,500 $ 118,900 $ 110,000 Nocopi Technologies, Inc. Statements of Operations (Unaudited) Three Months Nine Months Three Months Six Months Three Months ended ended ended ended ended September 30, September 30, June 30, June 30, March 31, 2014 2014 2014 2014 2014 Revenues Licenses, royalties and fees $ 83,000 $ 240,500 $ 77,500 $ 157,500 $ 80,000 Product and other sales 125,800 389,300 158,600 263,500 104,900 208,800 629,800 236,100 421,000 184,900 Cost of revenues Licenses, royalties and fees 17,700 54,200 19,300 36,500 17,200 Product and other sales 56,000 176,500 65,200 120,500 55,300 73,700 230,700 84,500 157,000 72,500 Gross profit 135,100 399,100 151,600 264,000 112,400 Operating expenses Research and development 29,200 90,200 30,400 61,000 30,600 Sales and marketing 46,800 141,000 46,600 94,200 47,600 General and administrative 75,900 189,500 59,200 113,600 54,400 151,900 420,700 136,200 268,800 132,600 Net income (loss) from operations (16,800 ) (21,600 ) 15,400 (4,800 ) (20,200 ) Other income (expenses) Reversal of accounts payable Interest income  300  300 300 Interest expense, bank charges and accretion of interest (5,600 ) (16,200 ) (5,300 ) (10,600 ) (5,300 ) (5,600 ) (15,900 ) (5,300 ) (10,300 ) (5,000 ) Net loss $ (22,400 ) $ (37,500 ) $ 10,100 $ (15,100 ) $ (25,200 ) Basic and diluted loss per common share $ (.00 ) $ (.00 ) $ .00 $ (.00 ) $ (.00 ) Weighted average common shares outstanding Basic 58,599,016 58,599,016 58,599,016 58,599,016 58,599,016 Diluted 58,599,016 58,599,016 58,600,830 58,599,016 58,599,016 Nocopi Technologies, Inc. Statements of Operations (Unaudited) Three Months Nine Months Three Months Six Months Three Months Three Months Nine Months Three Months Six Months ended ended ended ended ended ended ended ended ended September 30, September 30, June 30, June 30, March 31, September 30, September 30, June 30, June 30, 2013 2013 2013 2013 2013 2012 2012 2012 2012 Revenues Licenses, royalties and fees $ 82,800 $ 209,800 $ 69,900 $ 127,000 $ 57,100 $ 107,700 $ 324,600 $ 112,800 $ 216,900 Product and other sales 106,900 307,200 116,400 200,300 83,900 23,800 172,400 85,200 148,600 189,700 517,000 186,300 327,300 141,000 131,500 497,000 198,000 365,500 Cost of revenues Licenses, royalties and fees 15,100 46,600 17,400 31,500 14,100 10,400 40,200 14,400 29,800 Product and other sales 50,400 148,500 56,200 98,100 41,900 27,000 117,600 43,200 90,600 65,500 195,100 73,600 129,600 56,000 37,400 157,800 57,600 120,400 Gross profit 124,200 321,900 112,700 197,700 85,000 94,100 339,200 140,400 245,100 Operating expenses Research and development 27,800 82,900 26,600 55,100 28,500 26,200 82,000 27,700 55,800 Sales and marketing 43,400 123,800 41,100 80,400 39,300 38,100 129,800 45,500 91,700 General and administrative 46,300 144,500 48,400 98,200 49,800 67,100 240,000 71,300 172,900 117,500 351,200 116,100 233,700 117,600 131,400 451,800 144,500 320,400 Net income (loss) from operations 6,700 (29,300 ) (3,400 ) (36,000 ) (32,600 ) (37,300 ) (112,600 ) (4,100 ) (75,300 ) Other income (expenses) Reversal of accounts payable       7,800 2,200 7,800 Interest expense, bank charges, financing cost and accretion of interest (4,800 ) (10,700 ) (3,000 ) (5,900 ) (2,900 ) (3,300 ) (6,800 ) (1,800 ) (3,500 ) (4,800 ) (10,700 ) (3,000 ) (5,900 ) (2,900 ) (3,300 ) 1,000 400 4,300 Net income (loss) $ 1,900 $ (40,000 ) $ (6,400 ) $ (41,900 ) $ (35,500 ) $ (40,600 ) $ (111,600 ) $ (3,700 ) $ (71,000 ) Net income (loss) per common share Basic $ .00 $ (.00 ) $ (.00 ) $ (.00 ) $ (.00 ) $ (.00 ) $ (.00 ) $ (.00 ) $ (.00 ) Diluted $ .00 $ (.00 ) $ (.00 ) $ (.00 ) $ (.00 ) $ (.00 ) $ (.00 ) $ (.00 ) $ (.00 ) Weighted average common shares outstanding Basic 58,599,016 58,599,016 58,599,016 58,599,016 58,599,016 58,599,016 58,554,194 58,599,016 58,532,194 Diluted 58,745,139 58,599,016 58,599,016 58,599,016 58,599,016 58,599,016 58,554,194 58,599,016 58,532,194 Nocopi Technologies, Inc. Statements of Cash Flows (Unaudited) Nine Months Six Months Three Months ended ended ended September 30, June 30, March 31, 2014 2014 2014 Operating Activities Net loss $ (37,500 ) $ (15,100 ) $ (25,200 ) Adjustments to reconcile net loss to net cash provided by (used in) operating activities Depreciation and amortization 2,900 1,700 400 Accretion of interest - convertible debentures 3,400 2,100 1,000 (31,200 ) (11,300 ) (23,800 ) (Increase) decrease in assets Accounts receivable 51,800 (28,400 ) 38,900 Inventory (19,000 ) (1,400 ) (8,300 ) Prepaid and other 21,400 19,500 10,300 Increase (decrease) in liabilities Accounts payable and accrued expenses 26,300 3,500 1,200 Deferred revenue 9,300 7,000 (8,100 ) 89,800 200 34,000 Net cash provided by (used in) operating activities 58,600 (11,100 ) 10,200 Investment Activities Additions to fixed assets (20,000 ) (20,000 ) (20,000 ) Net cash used in investment activities (20,000 ) (20,000 ) (20,000 ) Financing Activities Repayment of borrowings under promissory note (18,800 ) (12,500 ) (6,300 ) Repayment of demand loans (5,000 )   Proceeds from convertible debenture 5,000   Net cash used in financing activities (18,800 ) (12,500 ) (6,300 ) 19,800 (43,600 ) (16,100 ) Cash at beginning of year 52,900 52,900 52,900 Cash at end of period 72,700 9,300 36,800 Supplemental Disclosure of Cash Flow Information Cash paid for interest $ 300 $ 300 $ 200 Supplemental Disclosure of Non Cash Investing Activities Write-off of fully depreciated leasehold improvements and furniture, fixtures and equipment Accumulated depreciation and amortization $ (82,900 ) $ (82,900 ) $ (82,900 ) Leasehold improvements $ 72,500 $ 72,500 $ 72,500 Furniture, fixtures and equipment $ 10,400 $ 10,400 $ 10,400 Supplemental Disclosure of Non Cash Financing Activities Conversion of demand loans and interest to convertible debentures Demand loans $ 24,500   Accrued expenses $ 3,800   Convertible debentures $ 26,400   Paid-in capital $ 1,900   Nocopi Technologies, Inc. Statements of Cash Flows (Unaudited) Nine Months Six Months Three Months Nine Months Six Months ended ended ended ended ended September 30, June 30, March 31, September 30, June 30, 2013 2013 2013 2012 2012 Operating Activities Net loss $ (40,000 ) $ (41,900 ) $ (35,500 ) $ (111,600 ) $ (71,000 ) Adjustments to reconcile net loss to net cash provided by (used in) operating activities Depreciation and amortization 600 600 300 2,700 1,800 Reversal of accounts payable    (7,800 ) (7,800 ) Financing cost  warrant grants 100 100 100 1,000  Accretion of interest  convertible debentures 1,100     (38,200 ) (41,200 ) (35,100 ) (115,700 ) (77,000 ) (Increase) decrease in assets Accounts receivable (90,900 ) (85,100 ) (89,200 ) (46,100 ) (35,300 ) Inventory (3,000 ) (26,200 ) 15,700 (1,000 ) 5,700 Prepaid and other 12,400 10,000 6,700 10,800 5,800 Increase in liabilities Accounts payable and accrued expenses 39,900 66,300 42,700 101,100 24,500 Deferred revenue 87,600 88,500 43,000 10,200 64,300 46,000 53,500 18,900 75,000 65,000 Net cash provided by (used in) operating activities 7,800 12,300 (16,200 ) (40,700 ) (12,000 ) Financing Activities Repayment of borrowings under promissory note (18,800 ) (12,500 ) (6,300 ) (18,800 ) (12,500 ) Proceeds from demand loan 3,000 3,000 3,000 34,800 2,500 Repayment of demand loan    (2,500 ) (2,500 ) Proceeds from convertible debentures 105,000     Issuance of common stock    10,000 10,000 Net cash provided by (used in) financing activities 89,200 (9,500 ) (3,300 ) 23,500 (2,500 ) Increase (decrease) in cash 97,000 2,800 (19,500 ) (17,200 ) (14,500 ) Cash at beginning of year 20,600 20,600 20,600 22,900 22,900 Cash at end of period $ 117,600 $ 23,400 $ 1,100 $ 5,700 $ 8,400 Supplemental Disclosure of Cash Flow Information Cash paid for interest $ 1,000 $ 700 $ 400 $ 1,700 $ 1,200 Supplemental disclosure of Non Cash Financing Activities Conversion of demand loan and interest to common stock Demand loans    $ 1,500 $ 1,500 Accrued expenses    $ 1,200 $ 1,200 Common stock    $ 400 $ 400 Paid-in capital    $ 2,300 $ 2,300 </t>
  </si>
  <si>
    <t>Significant Accounting Policies (Schedule of Basic and Diluted Weighted Average Common Shares Outstanding) (Details) - shares</t>
  </si>
  <si>
    <t>Basic shares outstanding</t>
  </si>
  <si>
    <t>Incremental shares from assumed conversion of stock options and warrants</t>
  </si>
  <si>
    <t>Diluted shares outstanding</t>
  </si>
  <si>
    <t>Going Concern (Details) - USD ($)</t>
  </si>
  <si>
    <t>Class of Stock [Line Items]</t>
  </si>
  <si>
    <t>Net loss (income)</t>
  </si>
  <si>
    <t>Working capital deficit</t>
  </si>
  <si>
    <t>Operating loss (income)</t>
  </si>
  <si>
    <t>Stock issued during period, shares</t>
  </si>
  <si>
    <t>Proceeds from stock issued through private placement</t>
  </si>
  <si>
    <t>Concentration of Credit Risk (Details) None in scaling factor is -9223372036854775296</t>
  </si>
  <si>
    <t>Dec. 31, 2014USD ($)</t>
  </si>
  <si>
    <t>Amount of cash unisured by FDIC</t>
  </si>
  <si>
    <t>Demand Loans (Details) - USD ($)</t>
  </si>
  <si>
    <t>3 Months Ended</t>
  </si>
  <si>
    <t>Mar. 31, 2013</t>
  </si>
  <si>
    <t>Short-term Debt [Line Items]</t>
  </si>
  <si>
    <t>Debt instrument, payment terms</t>
  </si>
  <si>
    <t>Forty-eight equal monthly installments</t>
  </si>
  <si>
    <t>Repayments of demand loans</t>
  </si>
  <si>
    <t>Unsecured Loan [Member] | Unsecured Loan One [Member]</t>
  </si>
  <si>
    <t>Debt instrument, face amount</t>
  </si>
  <si>
    <t>Debt instrument, interest rate</t>
  </si>
  <si>
    <t>8.00%</t>
  </si>
  <si>
    <t>Debt instrument, issuance date</t>
  </si>
  <si>
    <t>Jul. 31,
		2012</t>
  </si>
  <si>
    <t>Payable on demand</t>
  </si>
  <si>
    <t>Number of shares of common stock that can be purchased through warrants</t>
  </si>
  <si>
    <t>Price per share of warrants</t>
  </si>
  <si>
    <t>Warrant expiration term</t>
  </si>
  <si>
    <t>5 years</t>
  </si>
  <si>
    <t>Financing cost from warrants charged to income</t>
  </si>
  <si>
    <t>Pricing model used to value warrants</t>
  </si>
  <si>
    <t>Black-Scholes pricing model</t>
  </si>
  <si>
    <t>Fair value assumptions, expected term</t>
  </si>
  <si>
    <t>Fair value assumption, interest rate</t>
  </si>
  <si>
    <t>0.64%</t>
  </si>
  <si>
    <t>Fair value assumptions, historical volatility</t>
  </si>
  <si>
    <t>108.00%</t>
  </si>
  <si>
    <t>Fair value assumptions, dividend yield</t>
  </si>
  <si>
    <t>0.00%</t>
  </si>
  <si>
    <t>Unsecured Loan [Member] | Unsecured Loan Two [Member]</t>
  </si>
  <si>
    <t>0.60%</t>
  </si>
  <si>
    <t>Unsecured Loan [Member] | Unsecured Loan Three [Member]</t>
  </si>
  <si>
    <t>Aug. 31,
		2012</t>
  </si>
  <si>
    <t>0.61%</t>
  </si>
  <si>
    <t>Unsecured Loan [Member] | Unsecured Loan Four [Member]</t>
  </si>
  <si>
    <t>Sep. 30,
		2012</t>
  </si>
  <si>
    <t>0.68%</t>
  </si>
  <si>
    <t>110.00%</t>
  </si>
  <si>
    <t>Unsecured Loan [Member] | Unsecured Loan Five [Member]</t>
  </si>
  <si>
    <t>Oct. 31,
		2012</t>
  </si>
  <si>
    <t>0.67%</t>
  </si>
  <si>
    <t>113.00%</t>
  </si>
  <si>
    <t>Unsecured Loan [Member] | Unsecured Loan Six [Member]</t>
  </si>
  <si>
    <t>Unsecured Loan [Member] | Unsecured Loan Seven [Member]</t>
  </si>
  <si>
    <t>0.82%</t>
  </si>
  <si>
    <t>Unsecured Loan [Member] | Unsecured Loan Eight [Member]</t>
  </si>
  <si>
    <t>Nov. 30,
		2012</t>
  </si>
  <si>
    <t>$ .01</t>
  </si>
  <si>
    <t>0.73%</t>
  </si>
  <si>
    <t>Unsecured Loan [Member] | Unsecured Loan Nine [Member]</t>
  </si>
  <si>
    <t>Mar. 31,
		2013</t>
  </si>
  <si>
    <t>0.77%</t>
  </si>
  <si>
    <t>101.00%</t>
  </si>
  <si>
    <t>Promissory Note (Details) - USD ($)</t>
  </si>
  <si>
    <t>1 Months Ended</t>
  </si>
  <si>
    <t>Jul. 31, 2014</t>
  </si>
  <si>
    <t>Dec. 31, 2009</t>
  </si>
  <si>
    <t>Revolving line of credit, maximum borrowing capacity</t>
  </si>
  <si>
    <t>Revolving line of credit, interest rate</t>
  </si>
  <si>
    <t>3.75%</t>
  </si>
  <si>
    <t>Revolving line of credit, basis spread over prime rate</t>
  </si>
  <si>
    <t>0.50%</t>
  </si>
  <si>
    <t>Revolving line of credit, amount outstanding</t>
  </si>
  <si>
    <t>Amount of monthly installment payments of principal, plus interest to repay line of credit facility</t>
  </si>
  <si>
    <t>Re-payment terms of line of credit facility</t>
  </si>
  <si>
    <t>Revolving line of credit, required first payment date</t>
  </si>
  <si>
    <t>Oct. 1,
		2010</t>
  </si>
  <si>
    <t>Repayment of line of credit</t>
  </si>
  <si>
    <t>Convertible Debentures (Details) - USD ($)</t>
  </si>
  <si>
    <t>Debt Instrument [Line Items]</t>
  </si>
  <si>
    <t>Interest expense</t>
  </si>
  <si>
    <t>Warrant [Member]</t>
  </si>
  <si>
    <t>Fair value of warrants issued</t>
  </si>
  <si>
    <t>Relative fair value of warrants recorded as discount to notes payable</t>
  </si>
  <si>
    <t>Number of warrants issued during period</t>
  </si>
  <si>
    <t>Convertible Debt [Member] | Convertible Debt One [Member]</t>
  </si>
  <si>
    <t>During third quarter 2013</t>
  </si>
  <si>
    <t>7.00%</t>
  </si>
  <si>
    <t>Debt instrument, maturity date</t>
  </si>
  <si>
    <t>Two years from date of issuance</t>
  </si>
  <si>
    <t>Debt instrument, conversion price per share</t>
  </si>
  <si>
    <t>$ .05</t>
  </si>
  <si>
    <t>$ .02</t>
  </si>
  <si>
    <t>Warrant exercisable term</t>
  </si>
  <si>
    <t>2 years</t>
  </si>
  <si>
    <t>7 years</t>
  </si>
  <si>
    <t>Convertible Debt [Member] | Convertible Debt Two [Member]</t>
  </si>
  <si>
    <t>During third quarter 2014</t>
  </si>
  <si>
    <t>Convertible Debt [Member] | Convertible Debt Three [Member]</t>
  </si>
  <si>
    <t>Stockholders' Deficiency (Details) - USD ($)</t>
  </si>
  <si>
    <t>Mar. 31, 2012</t>
  </si>
  <si>
    <t>Mar. 16, 2012</t>
  </si>
  <si>
    <t>Director [Member]</t>
  </si>
  <si>
    <t>Amount of principal on unsecured loan converted into restricted common stock per conversion agreement</t>
  </si>
  <si>
    <t>Amount of accrued interest on unsecured loan converted into restricted common stock per conversion agreement</t>
  </si>
  <si>
    <t>Director [Member] | Unsecured Loan [Member]</t>
  </si>
  <si>
    <t>Debt instrument, carrying amount</t>
  </si>
  <si>
    <t>Restricted Common Stock [Member] | Director [Member]</t>
  </si>
  <si>
    <t>Shares of stock issued through Conversion Agreement</t>
  </si>
  <si>
    <t>Share price</t>
  </si>
  <si>
    <t>Other Income (Expenses) (Details) - USD ($)</t>
  </si>
  <si>
    <t>Income Taxes (Details) - USD ($)</t>
  </si>
  <si>
    <t>Operating Loss Carryforwards [Line Items]</t>
  </si>
  <si>
    <t>Income tax provision</t>
  </si>
  <si>
    <t>Net operating loss carryforwards</t>
  </si>
  <si>
    <t>Deferred tax assets, valuation allowance</t>
  </si>
  <si>
    <t>Unrecognized tax benefits</t>
  </si>
  <si>
    <t>Change in unrecognized tax benefits during the period</t>
  </si>
  <si>
    <t>Accrual for uncertain tax positions</t>
  </si>
  <si>
    <t>Interest and penalties from tax examinations recognized in the statement of operations</t>
  </si>
  <si>
    <t>Interest and penalties from tax examinations recognized on the balance sheet</t>
  </si>
  <si>
    <t>Minimum [Member]</t>
  </si>
  <si>
    <t>Tax years open for examination</t>
  </si>
  <si>
    <t>Maximum [Member]</t>
  </si>
  <si>
    <t>Net operating loss carryforwards, expiration date</t>
  </si>
  <si>
    <t>Dec. 31,
		2034</t>
  </si>
  <si>
    <t>Commitments and Contingencies (Operating Leases) (Details) - USD ($)</t>
  </si>
  <si>
    <t>Lease expiration date</t>
  </si>
  <si>
    <t>Dec. 31,
		2019</t>
  </si>
  <si>
    <t>Future minimum payments due under operating leases:</t>
  </si>
  <si>
    <t>Total rent expense under operating lease agreement</t>
  </si>
  <si>
    <t>Commitments and Contingencies (Employment Agreements) (Details) - Dec. 31, 2014 - Employment Agreement [Member] - USD ($)</t>
  </si>
  <si>
    <t>Other Commitments [Line Items]</t>
  </si>
  <si>
    <t>Future minimum compensation payments due 2015</t>
  </si>
  <si>
    <t>Future minimum compensation payments due 2016</t>
  </si>
  <si>
    <t>Chief Executive Officer [Member]</t>
  </si>
  <si>
    <t>Employment contract, expiration date</t>
  </si>
  <si>
    <t>2016-05</t>
  </si>
  <si>
    <t>Annual base compensation owed to employee per employment agreement</t>
  </si>
  <si>
    <t>Chief Operating Officer [Member]</t>
  </si>
  <si>
    <t>2016-03</t>
  </si>
  <si>
    <t>Commission rate owed to employee expressed as percentage of sales</t>
  </si>
  <si>
    <t>Stock Options, Warrants and 401(k) Savings Plan (Narrative) (Details) - USD ($)</t>
  </si>
  <si>
    <t>Share-based Compensation Arrangement by Share-based Payment Award [Line Items]</t>
  </si>
  <si>
    <t>Number of shares authorized under plan</t>
  </si>
  <si>
    <t>Method used to value the grant date fair value of awards</t>
  </si>
  <si>
    <t>Black-Scholes option pricing model</t>
  </si>
  <si>
    <t>Compensation expense from options not yet recognized</t>
  </si>
  <si>
    <t>Shares remaining available for grant</t>
  </si>
  <si>
    <t>Employer contributions for 401(k) savings plan charged to expense during period</t>
  </si>
  <si>
    <t>Stock option compensation expense recognized</t>
  </si>
  <si>
    <t>Number of common shares reserved for possible future warrant issuance and debt conversion</t>
  </si>
  <si>
    <t>Value of outstanding convertible debentures and accrued interest that could be converted</t>
  </si>
  <si>
    <t>Number of common shares reserved for possible future debt conversion</t>
  </si>
  <si>
    <t>Warrants expiration date</t>
  </si>
  <si>
    <t>2021-07</t>
  </si>
  <si>
    <t>Stock Options, Warrants and 401(k) Savings Plan (Summary of Stock Option Activity) (Details) - $ / shares</t>
  </si>
  <si>
    <t>Number of Shares</t>
  </si>
  <si>
    <t>Options outstanding at beginning of period</t>
  </si>
  <si>
    <t>Options expired</t>
  </si>
  <si>
    <t>Options outstanding at end of period</t>
  </si>
  <si>
    <t>Options exercisable at end of period</t>
  </si>
  <si>
    <t>Weighted Average Exercise Price</t>
  </si>
  <si>
    <t>Stock Options, Warrants and 401(k) Savings Plan (Summary of Warrants Activity) (Details) - Warrant [Member] - $ / shares</t>
  </si>
  <si>
    <t>Warrants</t>
  </si>
  <si>
    <t>Warrants outstanding at beginning of period</t>
  </si>
  <si>
    <t>Granted</t>
  </si>
  <si>
    <t>Cancelled</t>
  </si>
  <si>
    <t>Warrants outstanding at end of period</t>
  </si>
  <si>
    <t>Price</t>
  </si>
  <si>
    <t>Stock Options and Warrants (Summary of Warrants Outstanding by Price Range) (Details) - Warrant [Member] - $ / shares</t>
  </si>
  <si>
    <t>Share Based Compensation Shares Authorized Under Equity Instruments Other Than Options Exercise Price Range [Line Items]</t>
  </si>
  <si>
    <t>Warrants outstanding exercise price range, lower limit</t>
  </si>
  <si>
    <t>Warrants outstanding exercise price range, upper limit</t>
  </si>
  <si>
    <t>Warrants granted exercise price range, lower limit</t>
  </si>
  <si>
    <t>Warrants granted exercise price range, upper limit</t>
  </si>
  <si>
    <t>Warrants cancelled exercise price range, lower limit</t>
  </si>
  <si>
    <t>Warrants cancelled exercise price range, upper limit</t>
  </si>
  <si>
    <t>Warrants exercisable exercise price range, lower limit</t>
  </si>
  <si>
    <t>Warrants exercisable exercise price range, upper limit</t>
  </si>
  <si>
    <t>Weighted average remaining contractual life</t>
  </si>
  <si>
    <t>5 years 2 months 16 days</t>
  </si>
  <si>
    <t>Number exercisable</t>
  </si>
  <si>
    <t>Weighted average exercise price, exercisable</t>
  </si>
  <si>
    <t>Warrants exercisable, weighted average remaining contractual life</t>
  </si>
  <si>
    <t>1 year 3 months 29 days</t>
  </si>
  <si>
    <t>Major Customer and Geographic Information (Schedule of Revenues from Non-affiliated Customers) (Details) - Revenue [Member]</t>
  </si>
  <si>
    <t>Customer A [Member]</t>
  </si>
  <si>
    <t>Revenue, Major Customer [Line Items]</t>
  </si>
  <si>
    <t>Risk percentage</t>
  </si>
  <si>
    <t>47.00%</t>
  </si>
  <si>
    <t>49.00%</t>
  </si>
  <si>
    <t>14.00%</t>
  </si>
  <si>
    <t>Customer B [Member]</t>
  </si>
  <si>
    <t>19.00%</t>
  </si>
  <si>
    <t>15.00%</t>
  </si>
  <si>
    <t>10.00%</t>
  </si>
  <si>
    <t>Major Customer and Geographic Information (Schedule of Non-affiliated Customers with Accounts Receivable) (Details) - Accounts Receivable [Member]</t>
  </si>
  <si>
    <t>Concentration Risk [Line Items]</t>
  </si>
  <si>
    <t>46.00%</t>
  </si>
  <si>
    <t>45.00%</t>
  </si>
  <si>
    <t>48.00%</t>
  </si>
  <si>
    <t>35.00%</t>
  </si>
  <si>
    <t>32.00%</t>
  </si>
  <si>
    <t>20.00%</t>
  </si>
  <si>
    <t>Major Customer and Geographic Information (Schedule of Revenue by Geographic Region) (Details) - USD ($)</t>
  </si>
  <si>
    <t>Revenues from External Customers and Long-Lived Assets [Line Items]</t>
  </si>
  <si>
    <t>North America [Member]</t>
  </si>
  <si>
    <t>Asia [Member]</t>
  </si>
  <si>
    <t>Subsequent Events (Details) - USD ($)</t>
  </si>
  <si>
    <t>19 Months Ended</t>
  </si>
  <si>
    <t>Jul. 31, 2015</t>
  </si>
  <si>
    <t>Subsequent Event [Line Items]</t>
  </si>
  <si>
    <t>Repayments of outstanding demand loans</t>
  </si>
  <si>
    <t>Subsequent Event [Member]</t>
  </si>
  <si>
    <t>Repayments of convertible debenture</t>
  </si>
  <si>
    <t>Revised conversion price on $95,000 of convertible debentures</t>
  </si>
  <si>
    <t>Quarterly Financial Information (Unaudited) (Balance Sheets) (Details) - USD ($)</t>
  </si>
  <si>
    <t>Sep. 30, 2014</t>
  </si>
  <si>
    <t>Mar. 31, 2014</t>
  </si>
  <si>
    <t>Sep. 30, 2013</t>
  </si>
  <si>
    <t>Jun. 30, 2013</t>
  </si>
  <si>
    <t>Sep. 30, 2012</t>
  </si>
  <si>
    <t>Jun. 30, 2012</t>
  </si>
  <si>
    <t>Quarterly Information [Member]</t>
  </si>
  <si>
    <t>Quarterly Financial Information (Unaudited) (Statements of Operations) (Details) - USD ($)</t>
  </si>
  <si>
    <t>6 Months Ended</t>
  </si>
  <si>
    <t>9 Months Ended</t>
  </si>
  <si>
    <t>Basic and diluted loss per common share</t>
  </si>
  <si>
    <t>Quarterly Financial Information (Unaudited) (Statements of Cash Flows) (Details) - USD ($)</t>
  </si>
  <si>
    <t>Repayment of demand loa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borderId="0" fillId="0" fontId="0" numFmtId="0"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r="A1" t="s" s="1">
        <v>0</v>
      </c>
      <c r="B1" t="s" s="2">
        <v>1</v>
      </c>
    </row>
    <row spans="1:4" r="2">
      <c r="B2" t="s" s="2">
        <v>2</v>
      </c>
      <c r="C2" t="s" s="2">
        <v>3</v>
      </c>
      <c r="D2" t="s" s="2">
        <v>4</v>
      </c>
    </row>
    <row spans="1:4" r="3">
      <c r="A3" t="s" s="3">
        <v>5</v>
      </c>
    </row>
    <row spans="1:4" r="4">
      <c r="A4" t="s" s="4">
        <v>6</v>
      </c>
      <c r="B4" t="s" s="4">
        <v>7</v>
      </c>
    </row>
    <row spans="1:4" r="5">
      <c r="A5" t="s" s="4">
        <v>8</v>
      </c>
      <c r="B5" t="n" s="5">
        <v>888981</v>
      </c>
    </row>
    <row spans="1:4" r="6">
      <c r="A6" t="s" s="4">
        <v>9</v>
      </c>
      <c r="B6" t="s" s="4">
        <v>10</v>
      </c>
    </row>
    <row spans="1:4" r="7">
      <c r="A7" t="s" s="4">
        <v>11</v>
      </c>
      <c r="B7" t="s" s="4">
        <v>12</v>
      </c>
    </row>
    <row spans="1:4" r="8">
      <c r="A8" t="s" s="4">
        <v>13</v>
      </c>
      <c r="B8" t="s" s="4">
        <v>14</v>
      </c>
    </row>
    <row spans="1:4" r="9">
      <c r="A9" t="s" s="4">
        <v>15</v>
      </c>
      <c r="B9" t="s" s="4">
        <v>16</v>
      </c>
    </row>
    <row spans="1:4" r="10">
      <c r="A10" t="s" s="4">
        <v>17</v>
      </c>
      <c r="B10" t="n" s="5">
        <v>2014</v>
      </c>
    </row>
    <row spans="1:4" r="11">
      <c r="A11" t="s" s="4">
        <v>18</v>
      </c>
      <c r="B11" t="s" s="4">
        <v>19</v>
      </c>
    </row>
    <row spans="1:4" r="12">
      <c r="A12" t="s" s="4">
        <v>20</v>
      </c>
      <c r="B12" t="s" s="4">
        <v>21</v>
      </c>
    </row>
    <row spans="1:4" r="13">
      <c r="A13" t="s" s="4">
        <v>22</v>
      </c>
      <c r="D13" t="n" s="6">
        <v>1037000</v>
      </c>
    </row>
    <row spans="1:4" r="14">
      <c r="A14" t="s" s="4">
        <v>23</v>
      </c>
      <c r="C14" t="n" s="5">
        <v>58599016</v>
      </c>
    </row>
    <row spans="1:4" r="15">
      <c r="A15" t="s" s="4">
        <v>24</v>
      </c>
      <c r="B15" t="s" s="4">
        <v>25</v>
      </c>
    </row>
    <row spans="1:4" r="16">
      <c r="A16" t="s" s="4">
        <v>26</v>
      </c>
      <c r="B16" t="s" s="4">
        <v>25</v>
      </c>
    </row>
    <row spans="1:4" r="17">
      <c r="A17" t="s" s="4">
        <v>27</v>
      </c>
      <c r="B17" t="s"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59</v>
      </c>
      <c r="B1" t="s" s="2">
        <v>1</v>
      </c>
    </row>
    <row spans="1:2" r="2">
      <c r="B2" t="s" s="2">
        <v>2</v>
      </c>
    </row>
    <row spans="1:2" r="3">
      <c r="A3" t="s" s="3">
        <v>160</v>
      </c>
    </row>
    <row spans="1:2" r="4">
      <c r="A4" t="s" s="4">
        <v>159</v>
      </c>
      <c r="B4" t="s"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62</v>
      </c>
      <c r="B1" t="s" s="2">
        <v>1</v>
      </c>
    </row>
    <row spans="1:2" r="2">
      <c r="B2" t="s" s="2">
        <v>2</v>
      </c>
    </row>
    <row spans="1:2" r="3">
      <c r="A3" t="s" s="3">
        <v>163</v>
      </c>
    </row>
    <row spans="1:2" r="4">
      <c r="A4" t="s" s="4">
        <v>162</v>
      </c>
      <c r="B4" t="s"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65</v>
      </c>
      <c r="B1" t="s" s="2">
        <v>1</v>
      </c>
    </row>
    <row spans="1:2" r="2">
      <c r="B2" t="s" s="2">
        <v>2</v>
      </c>
    </row>
    <row spans="1:2" r="3">
      <c r="A3" t="s" s="3">
        <v>166</v>
      </c>
    </row>
    <row spans="1:2" r="4">
      <c r="A4" t="s" s="4">
        <v>165</v>
      </c>
      <c r="B4" t="s"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68</v>
      </c>
      <c r="B1" t="s" s="2">
        <v>1</v>
      </c>
    </row>
    <row spans="1:2" r="2">
      <c r="B2" t="s" s="2">
        <v>2</v>
      </c>
    </row>
    <row spans="1:2" r="3">
      <c r="A3" t="s" s="3">
        <v>169</v>
      </c>
    </row>
    <row spans="1:2" r="4">
      <c r="A4" t="s" s="4">
        <v>168</v>
      </c>
      <c r="B4" t="s"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71</v>
      </c>
      <c r="B1" t="s" s="2">
        <v>1</v>
      </c>
    </row>
    <row spans="1:2" r="2">
      <c r="B2" t="s" s="2">
        <v>2</v>
      </c>
    </row>
    <row spans="1:2" r="3">
      <c r="A3" t="s" s="3">
        <v>172</v>
      </c>
    </row>
    <row spans="1:2" r="4">
      <c r="A4" t="s" s="4">
        <v>171</v>
      </c>
      <c r="B4" t="s"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74</v>
      </c>
      <c r="B1" t="s" s="2">
        <v>1</v>
      </c>
    </row>
    <row spans="1:2" r="2">
      <c r="B2" t="s" s="2">
        <v>2</v>
      </c>
    </row>
    <row spans="1:2" r="3">
      <c r="A3" t="s" s="3">
        <v>175</v>
      </c>
    </row>
    <row spans="1:2" r="4">
      <c r="A4" t="s" s="4">
        <v>174</v>
      </c>
      <c r="B4" t="s"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7</v>
      </c>
      <c r="B1" t="s" s="2">
        <v>1</v>
      </c>
    </row>
    <row spans="1:2" r="2">
      <c r="B2" t="s" s="2">
        <v>2</v>
      </c>
    </row>
    <row spans="1:2" r="3">
      <c r="A3" t="s" s="3">
        <v>178</v>
      </c>
    </row>
    <row spans="1:2" r="4">
      <c r="A4" t="s" s="4">
        <v>177</v>
      </c>
      <c r="B4" t="s"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80</v>
      </c>
      <c r="B1" t="s" s="2">
        <v>1</v>
      </c>
    </row>
    <row spans="1:2" r="2">
      <c r="B2" t="s" s="2">
        <v>2</v>
      </c>
    </row>
    <row spans="1:2" r="3">
      <c r="A3" t="s" s="3">
        <v>181</v>
      </c>
    </row>
    <row spans="1:2" r="4">
      <c r="A4" t="s" s="4">
        <v>180</v>
      </c>
      <c r="B4" t="s"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83</v>
      </c>
      <c r="B1" t="s" s="2">
        <v>1</v>
      </c>
    </row>
    <row spans="1:2" r="2">
      <c r="B2" t="s" s="2">
        <v>2</v>
      </c>
    </row>
    <row spans="1:2" r="3">
      <c r="A3" t="s" s="3">
        <v>184</v>
      </c>
    </row>
    <row spans="1:2" r="4">
      <c r="A4" t="s" s="4">
        <v>183</v>
      </c>
      <c r="B4"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86</v>
      </c>
      <c r="B1" t="s" s="2">
        <v>1</v>
      </c>
    </row>
    <row spans="1:2" r="2">
      <c r="B2" t="s" s="2">
        <v>2</v>
      </c>
    </row>
    <row spans="1:2" r="3">
      <c r="A3" t="s" s="3">
        <v>187</v>
      </c>
    </row>
    <row spans="1:2" r="4">
      <c r="A4" t="s" s="4">
        <v>186</v>
      </c>
      <c r="B4"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28</v>
      </c>
      <c r="B1" t="s" s="2">
        <v>2</v>
      </c>
      <c r="C1" t="s" s="2">
        <v>29</v>
      </c>
      <c r="D1" t="s" s="2">
        <v>30</v>
      </c>
      <c r="E1" t="s" s="2">
        <v>31</v>
      </c>
    </row>
    <row spans="1:5" r="2">
      <c r="A2" t="s" s="3">
        <v>32</v>
      </c>
    </row>
    <row spans="1:5" r="3">
      <c r="A3" t="s" s="4">
        <v>33</v>
      </c>
      <c r="B3" t="n" s="6">
        <v>28000</v>
      </c>
      <c r="C3" t="n" s="6">
        <v>52900</v>
      </c>
      <c r="D3" t="n" s="6">
        <v>20600</v>
      </c>
      <c r="E3" t="n" s="6">
        <v>22900</v>
      </c>
    </row>
    <row spans="1:5" r="4">
      <c r="A4" t="s" s="4">
        <v>34</v>
      </c>
      <c r="B4" t="n" s="5">
        <v>287800</v>
      </c>
      <c r="C4" t="n" s="5">
        <v>237100</v>
      </c>
      <c r="D4" t="n" s="5">
        <v>68500</v>
      </c>
    </row>
    <row spans="1:5" r="5">
      <c r="A5" t="s" s="4">
        <v>35</v>
      </c>
      <c r="B5" t="n" s="5">
        <v>43500</v>
      </c>
      <c r="C5" t="n" s="5">
        <v>28500</v>
      </c>
      <c r="D5" t="n" s="5">
        <v>26000</v>
      </c>
    </row>
    <row spans="1:5" r="6">
      <c r="A6" t="s" s="4">
        <v>36</v>
      </c>
      <c r="B6" t="n" s="5">
        <v>18800</v>
      </c>
      <c r="C6" t="n" s="5">
        <v>31500</v>
      </c>
      <c r="D6" t="n" s="5">
        <v>23800</v>
      </c>
    </row>
    <row spans="1:5" r="7">
      <c r="A7" t="s" s="4">
        <v>37</v>
      </c>
      <c r="B7" t="n" s="5">
        <v>378100</v>
      </c>
      <c r="C7" t="n" s="5">
        <v>350000</v>
      </c>
      <c r="D7" t="n" s="5">
        <v>138900</v>
      </c>
    </row>
    <row spans="1:5" r="8">
      <c r="A8" t="s" s="3">
        <v>38</v>
      </c>
    </row>
    <row spans="1:5" r="9">
      <c r="A9" t="s" s="4">
        <v>39</v>
      </c>
      <c r="B9" t="n" s="5">
        <v>19700</v>
      </c>
      <c r="C9" t="n" s="5">
        <v>72500</v>
      </c>
      <c r="D9" t="n" s="5">
        <v>72500</v>
      </c>
    </row>
    <row spans="1:5" r="10">
      <c r="A10" t="s" s="4">
        <v>40</v>
      </c>
      <c r="B10" t="n" s="5">
        <v>176800</v>
      </c>
      <c r="C10" t="n" s="5">
        <v>186300</v>
      </c>
      <c r="D10" t="n" s="5">
        <v>184500</v>
      </c>
    </row>
    <row spans="1:5" r="11">
      <c r="A11" t="s" s="4">
        <v>41</v>
      </c>
      <c r="B11" t="n" s="5">
        <v>196500</v>
      </c>
      <c r="C11" t="n" s="5">
        <v>258800</v>
      </c>
      <c r="D11" t="n" s="5">
        <v>257000</v>
      </c>
    </row>
    <row spans="1:5" r="12">
      <c r="A12" t="s" s="4">
        <v>42</v>
      </c>
      <c r="B12" t="n" s="5">
        <v>178400</v>
      </c>
      <c r="C12" t="n" s="5">
        <v>257300</v>
      </c>
      <c r="D12" t="n" s="5">
        <v>256400</v>
      </c>
    </row>
    <row spans="1:5" r="13">
      <c r="A13" t="s" s="4">
        <v>43</v>
      </c>
      <c r="B13" t="n" s="5">
        <v>18100</v>
      </c>
      <c r="C13" t="n" s="5">
        <v>1500</v>
      </c>
      <c r="D13" t="n" s="5">
        <v>600</v>
      </c>
    </row>
    <row spans="1:5" r="14">
      <c r="A14" t="s" s="4">
        <v>44</v>
      </c>
      <c r="B14" t="n" s="6">
        <v>396200</v>
      </c>
      <c r="C14" t="n" s="5">
        <v>351500</v>
      </c>
      <c r="D14" t="n" s="5">
        <v>139500</v>
      </c>
    </row>
    <row spans="1:5" r="15">
      <c r="A15" t="s" s="3">
        <v>45</v>
      </c>
    </row>
    <row spans="1:5" r="16">
      <c r="A16" t="s" s="4">
        <v>46</v>
      </c>
      <c r="C16" t="n" s="5">
        <v>18800</v>
      </c>
      <c r="D16" t="n" s="5">
        <v>43800</v>
      </c>
    </row>
    <row spans="1:5" r="17">
      <c r="A17" t="s" s="4">
        <v>47</v>
      </c>
      <c r="B17" t="n" s="6">
        <v>63000</v>
      </c>
      <c r="C17" t="n" s="6">
        <v>92500</v>
      </c>
      <c r="D17" t="n" s="6">
        <v>89500</v>
      </c>
    </row>
    <row spans="1:5" r="18">
      <c r="A18" t="s" s="4">
        <v>48</v>
      </c>
      <c r="B18" t="n" s="5">
        <v>102900</v>
      </c>
    </row>
    <row spans="1:5" r="19">
      <c r="A19" t="s" s="4">
        <v>49</v>
      </c>
      <c r="B19" t="n" s="5">
        <v>160300</v>
      </c>
      <c r="C19" t="n" s="6">
        <v>169500</v>
      </c>
      <c r="D19" t="n" s="6">
        <v>245600</v>
      </c>
    </row>
    <row spans="1:5" r="20">
      <c r="A20" t="s" s="4">
        <v>50</v>
      </c>
      <c r="B20" t="n" s="5">
        <v>383000</v>
      </c>
      <c r="C20" t="n" s="5">
        <v>306000</v>
      </c>
      <c r="D20" t="n" s="5">
        <v>201200</v>
      </c>
    </row>
    <row spans="1:5" r="21">
      <c r="A21" t="s" s="4">
        <v>51</v>
      </c>
      <c r="B21" t="n" s="5">
        <v>93400</v>
      </c>
      <c r="C21" t="n" s="5">
        <v>113800</v>
      </c>
      <c r="D21" t="n" s="5">
        <v>26000</v>
      </c>
    </row>
    <row spans="1:5" r="22">
      <c r="A22" t="s" s="4">
        <v>52</v>
      </c>
      <c r="B22" t="n" s="6">
        <v>802600</v>
      </c>
      <c r="C22" t="n" s="6">
        <v>700600</v>
      </c>
      <c r="D22" t="n" s="6">
        <v>606100</v>
      </c>
    </row>
    <row spans="1:5" r="23">
      <c r="A23" t="s" s="4">
        <v>53</v>
      </c>
    </row>
    <row spans="1:5" r="24">
      <c r="A24" t="s" s="4">
        <v>54</v>
      </c>
      <c r="B24" t="n" s="6">
        <v>31800</v>
      </c>
      <c r="C24" t="n" s="6">
        <v>98700</v>
      </c>
    </row>
    <row spans="1:5" r="25">
      <c r="A25" t="s" s="3">
        <v>55</v>
      </c>
    </row>
    <row spans="1:5" r="26">
      <c r="A26" t="s" s="4">
        <v>56</v>
      </c>
    </row>
    <row spans="1:5" r="27">
      <c r="A27" t="s" s="4">
        <v>57</v>
      </c>
      <c r="B27" t="n" s="6">
        <v>586000</v>
      </c>
      <c r="C27" t="n" s="6">
        <v>586000</v>
      </c>
      <c r="D27" t="n" s="6">
        <v>586000</v>
      </c>
    </row>
    <row spans="1:5" r="28">
      <c r="A28" t="s" s="4">
        <v>58</v>
      </c>
      <c r="B28" t="n" s="5">
        <v>12408500</v>
      </c>
      <c r="C28" t="n" s="5">
        <v>12406600</v>
      </c>
      <c r="D28" t="n" s="5">
        <v>12398100</v>
      </c>
    </row>
    <row spans="1:5" r="29">
      <c r="A29" t="s" s="4">
        <v>59</v>
      </c>
      <c r="B29" t="n" s="5">
        <v>-13432700</v>
      </c>
      <c r="C29" t="n" s="5">
        <v>-13440400</v>
      </c>
      <c r="D29" t="n" s="5">
        <v>-13450700</v>
      </c>
    </row>
    <row spans="1:5" r="30">
      <c r="A30" t="s" s="4">
        <v>60</v>
      </c>
      <c r="B30" t="n" s="5">
        <v>-438200</v>
      </c>
      <c r="C30" t="n" s="5">
        <v>-447800</v>
      </c>
      <c r="D30" t="n" s="5">
        <v>-466600</v>
      </c>
      <c r="E30" t="n" s="6">
        <v>-334400</v>
      </c>
    </row>
    <row spans="1:5" r="31">
      <c r="A31" t="s" s="4">
        <v>61</v>
      </c>
      <c r="B31" t="n" s="6">
        <v>396200</v>
      </c>
      <c r="C31" t="n" s="6">
        <v>351500</v>
      </c>
      <c r="D31" t="n" s="6">
        <v>139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89</v>
      </c>
      <c r="B1" t="s" s="2">
        <v>1</v>
      </c>
    </row>
    <row spans="1:2" r="2">
      <c r="B2" t="s" s="2">
        <v>2</v>
      </c>
    </row>
    <row spans="1:2" r="3">
      <c r="A3" t="s" s="3">
        <v>190</v>
      </c>
    </row>
    <row spans="1:2" r="4">
      <c r="A4" t="s" s="4">
        <v>191</v>
      </c>
      <c r="B4" t="s"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93</v>
      </c>
      <c r="B1" t="s" s="2">
        <v>1</v>
      </c>
    </row>
    <row spans="1:2" r="2">
      <c r="B2" t="s" s="2">
        <v>2</v>
      </c>
    </row>
    <row spans="1:2" r="3">
      <c r="A3" t="s" s="3">
        <v>194</v>
      </c>
    </row>
    <row spans="1:2" r="4">
      <c r="A4" t="s" s="4">
        <v>193</v>
      </c>
      <c r="B4" t="s"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8"/>
    <col customWidth="1" max="2" min="2" width="80"/>
  </cols>
  <sheetData>
    <row spans="1:2" r="1">
      <c r="A1" t="s" s="1">
        <v>196</v>
      </c>
      <c r="B1" t="s" s="2">
        <v>1</v>
      </c>
    </row>
    <row spans="1:2" r="2">
      <c r="B2" t="s" s="2">
        <v>2</v>
      </c>
    </row>
    <row spans="1:2" r="3">
      <c r="A3" t="s" s="3">
        <v>154</v>
      </c>
    </row>
    <row spans="1:2" r="4">
      <c r="A4" t="s" s="4">
        <v>197</v>
      </c>
      <c r="B4" t="s" s="4">
        <v>198</v>
      </c>
    </row>
    <row spans="1:2" r="5">
      <c r="A5" t="s" s="4">
        <v>199</v>
      </c>
      <c r="B5" t="s" s="4">
        <v>199</v>
      </c>
    </row>
    <row spans="1:2" r="6">
      <c r="A6" t="s" s="4">
        <v>33</v>
      </c>
      <c r="B6" t="s" s="4">
        <v>200</v>
      </c>
    </row>
    <row spans="1:2" r="7">
      <c r="A7" t="s" s="4">
        <v>201</v>
      </c>
      <c r="B7" t="s" s="4">
        <v>202</v>
      </c>
    </row>
    <row spans="1:2" r="8">
      <c r="A8" t="s" s="4">
        <v>35</v>
      </c>
      <c r="B8" t="s" s="4">
        <v>203</v>
      </c>
    </row>
    <row spans="1:2" r="9">
      <c r="A9" t="s" s="4">
        <v>38</v>
      </c>
      <c r="B9" t="s" s="4">
        <v>38</v>
      </c>
    </row>
    <row spans="1:2" r="10">
      <c r="A10" t="s" s="4">
        <v>204</v>
      </c>
      <c r="B10" t="s" s="4">
        <v>205</v>
      </c>
    </row>
    <row spans="1:2" r="11">
      <c r="A11" t="s" s="4">
        <v>75</v>
      </c>
      <c r="B11" t="s" s="8">
        <v>206</v>
      </c>
    </row>
    <row spans="1:2" r="12">
      <c r="A12" t="s" s="4">
        <v>207</v>
      </c>
      <c r="B12" t="s" s="4">
        <v>207</v>
      </c>
    </row>
    <row spans="1:2" r="13">
      <c r="A13" t="s" s="4">
        <v>208</v>
      </c>
      <c r="B13" t="s" s="4">
        <v>208</v>
      </c>
    </row>
    <row spans="1:2" r="14">
      <c r="A14" t="s" s="4">
        <v>209</v>
      </c>
      <c r="B14" t="s" s="4">
        <v>210</v>
      </c>
    </row>
    <row spans="1:2" r="15">
      <c r="A15" t="s" s="4">
        <v>211</v>
      </c>
      <c r="B15" t="s" s="4">
        <v>211</v>
      </c>
    </row>
    <row spans="1:2" r="16">
      <c r="A16" t="s" s="4">
        <v>212</v>
      </c>
      <c r="B16" t="s" s="4">
        <v>213</v>
      </c>
    </row>
    <row spans="1:2" r="17">
      <c r="A17" t="s" s="4">
        <v>214</v>
      </c>
      <c r="B17" t="s" s="4">
        <v>215</v>
      </c>
    </row>
    <row spans="1:2" r="18">
      <c r="A18" t="s" s="4">
        <v>216</v>
      </c>
      <c r="B18" t="s"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8</v>
      </c>
      <c r="B1" t="s" s="2">
        <v>1</v>
      </c>
    </row>
    <row spans="1:2" r="2">
      <c r="B2" t="s" s="2">
        <v>2</v>
      </c>
    </row>
    <row spans="1:2" r="3">
      <c r="A3" t="s" s="3">
        <v>154</v>
      </c>
    </row>
    <row spans="1:2" r="4">
      <c r="A4" t="s" s="4">
        <v>219</v>
      </c>
      <c r="B4" t="s"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t="s" s="1">
        <v>221</v>
      </c>
      <c r="B1" t="s" s="2">
        <v>1</v>
      </c>
    </row>
    <row spans="1:2" r="2">
      <c r="B2" t="s" s="2">
        <v>2</v>
      </c>
    </row>
    <row spans="1:2" r="3">
      <c r="A3" t="s" s="3">
        <v>184</v>
      </c>
    </row>
    <row spans="1:2" r="4">
      <c r="A4" t="s" s="4">
        <v>222</v>
      </c>
      <c r="B4" t="s" s="4">
        <v>223</v>
      </c>
    </row>
    <row spans="1:2" r="5">
      <c r="A5" t="s" s="4">
        <v>224</v>
      </c>
      <c r="B5" t="s"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r="A1" t="s" s="1">
        <v>226</v>
      </c>
      <c r="B1" t="s" s="2">
        <v>1</v>
      </c>
    </row>
    <row spans="1:2" r="2">
      <c r="B2" t="s" s="2">
        <v>2</v>
      </c>
    </row>
    <row spans="1:2" r="3">
      <c r="A3" t="s" s="3">
        <v>227</v>
      </c>
    </row>
    <row spans="1:2" r="4">
      <c r="A4" t="s" s="4">
        <v>228</v>
      </c>
      <c r="B4" t="s" s="4">
        <v>229</v>
      </c>
    </row>
    <row spans="1:2" r="5">
      <c r="A5" t="s" s="4">
        <v>230</v>
      </c>
      <c r="B5" t="s" s="4">
        <v>231</v>
      </c>
    </row>
    <row spans="1:2" r="6">
      <c r="A6" t="s" s="4">
        <v>232</v>
      </c>
      <c r="B6" t="s"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34</v>
      </c>
      <c r="B1" t="s" s="2">
        <v>1</v>
      </c>
    </row>
    <row spans="1:2" r="2">
      <c r="B2" t="s" s="2">
        <v>2</v>
      </c>
    </row>
    <row spans="1:2" r="3">
      <c r="A3" t="s" s="3">
        <v>194</v>
      </c>
    </row>
    <row spans="1:2" r="4">
      <c r="A4" t="s" s="4">
        <v>235</v>
      </c>
      <c r="B4" t="s"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237</v>
      </c>
      <c r="B1" t="s" s="2">
        <v>1</v>
      </c>
    </row>
    <row spans="1:4" r="2">
      <c r="B2" t="s" s="2">
        <v>2</v>
      </c>
      <c r="C2" t="s" s="2">
        <v>29</v>
      </c>
      <c r="D2" t="s" s="2">
        <v>30</v>
      </c>
    </row>
    <row spans="1:4" r="3">
      <c r="A3" t="s" s="3">
        <v>154</v>
      </c>
    </row>
    <row spans="1:4" r="4">
      <c r="A4" t="s" s="4">
        <v>238</v>
      </c>
      <c r="B4" t="n" s="5">
        <v>58599016</v>
      </c>
      <c r="C4" t="n" s="5">
        <v>58599016</v>
      </c>
      <c r="D4" t="n" s="5">
        <v>58565605</v>
      </c>
    </row>
    <row spans="1:4" r="5">
      <c r="A5" t="s" s="4">
        <v>239</v>
      </c>
      <c r="B5" t="n" s="5">
        <v>1674</v>
      </c>
      <c r="C5" t="n" s="5">
        <v>88678</v>
      </c>
    </row>
    <row spans="1:4" r="6">
      <c r="A6" t="s" s="4">
        <v>240</v>
      </c>
      <c r="B6" t="n" s="5">
        <v>58600690</v>
      </c>
      <c r="C6" t="n" s="5">
        <v>58687694</v>
      </c>
      <c r="D6" t="n" s="5">
        <v>58565605</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r="A1" t="s" s="1">
        <v>241</v>
      </c>
      <c r="B1" t="s" s="2">
        <v>1</v>
      </c>
    </row>
    <row spans="1:4" r="2">
      <c r="B2" t="s" s="2">
        <v>2</v>
      </c>
      <c r="C2" t="s" s="2">
        <v>29</v>
      </c>
      <c r="D2" t="s" s="2">
        <v>30</v>
      </c>
    </row>
    <row spans="1:4" r="3">
      <c r="A3" t="s" s="3">
        <v>242</v>
      </c>
    </row>
    <row spans="1:4" r="4">
      <c r="A4" t="s" s="4">
        <v>243</v>
      </c>
      <c r="B4" t="n" s="6">
        <v>-7700</v>
      </c>
      <c r="C4" t="n" s="6">
        <v>-10300</v>
      </c>
      <c r="D4" t="n" s="6">
        <v>146100</v>
      </c>
    </row>
    <row spans="1:4" r="5">
      <c r="A5" t="s" s="4">
        <v>59</v>
      </c>
      <c r="B5" t="n" s="5">
        <v>13432700</v>
      </c>
      <c r="C5" t="n" s="5">
        <v>13440400</v>
      </c>
      <c r="D5" t="n" s="5">
        <v>13450700</v>
      </c>
    </row>
    <row spans="1:4" r="6">
      <c r="A6" t="s" s="4">
        <v>244</v>
      </c>
      <c r="B6" t="n" s="5">
        <v>424500</v>
      </c>
      <c r="C6" t="n" s="5">
        <v>350600</v>
      </c>
      <c r="D6" t="n" s="5">
        <v>467200</v>
      </c>
    </row>
    <row spans="1:4" r="7">
      <c r="A7" t="s" s="4">
        <v>245</v>
      </c>
      <c r="B7" t="n" s="5">
        <v>-29000</v>
      </c>
      <c r="C7" t="n" s="5">
        <v>12900</v>
      </c>
      <c r="D7" t="n" s="6">
        <v>143800</v>
      </c>
    </row>
    <row spans="1:4" r="8">
      <c r="A8" t="s" s="4">
        <v>137</v>
      </c>
      <c r="B8" t="n" s="6">
        <v>5000</v>
      </c>
      <c r="C8" t="n" s="5">
        <v>105000</v>
      </c>
    </row>
    <row spans="1:4" r="9">
      <c r="A9" t="s" s="4">
        <v>135</v>
      </c>
      <c r="C9" t="n" s="6">
        <v>3000</v>
      </c>
      <c r="D9" t="n" s="6">
        <v>49500</v>
      </c>
    </row>
    <row spans="1:4" r="10">
      <c r="A10" t="s" s="4">
        <v>99</v>
      </c>
    </row>
    <row spans="1:4" r="11">
      <c r="A11" t="s" s="3">
        <v>242</v>
      </c>
    </row>
    <row spans="1:4" r="12">
      <c r="A12" t="s" s="4">
        <v>246</v>
      </c>
      <c r="D12" t="n" s="5">
        <v>208334</v>
      </c>
    </row>
    <row spans="1:4" r="13">
      <c r="A13" t="s" s="4">
        <v>247</v>
      </c>
      <c r="D13" t="n" s="6">
        <v>10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r="A1" t="s" s="1">
        <v>248</v>
      </c>
      <c r="B1" t="s" s="2">
        <v>249</v>
      </c>
    </row>
    <row spans="1:2" r="2">
      <c r="A2" t="s" s="3">
        <v>160</v>
      </c>
    </row>
    <row spans="1:2" r="3">
      <c r="A3" t="s" s="4">
        <v>2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r="A1" t="s" s="1">
        <v>62</v>
      </c>
      <c r="B1" t="s" s="2">
        <v>2</v>
      </c>
      <c r="C1" t="s" s="2">
        <v>29</v>
      </c>
      <c r="D1" t="s" s="2">
        <v>30</v>
      </c>
    </row>
    <row spans="1:4" r="2">
      <c r="A2" t="s" s="3">
        <v>63</v>
      </c>
    </row>
    <row spans="1:4" r="3">
      <c r="A3" t="s" s="4">
        <v>64</v>
      </c>
      <c r="B3" t="n" s="6">
        <v>5000</v>
      </c>
      <c r="C3" t="n" s="6">
        <v>5000</v>
      </c>
      <c r="D3" t="n" s="6">
        <v>5000</v>
      </c>
    </row>
    <row spans="1:4" r="4">
      <c r="A4" t="s" s="4">
        <v>65</v>
      </c>
      <c r="B4" t="n" s="6">
        <v>1400</v>
      </c>
      <c r="C4" t="n" s="6">
        <v>6300</v>
      </c>
    </row>
    <row spans="1:4" r="5">
      <c r="A5" t="s" s="4">
        <v>66</v>
      </c>
      <c r="B5" t="n" s="6">
        <v>1</v>
      </c>
      <c r="C5" t="n" s="6">
        <v>1</v>
      </c>
      <c r="D5" t="n" s="6">
        <v>1</v>
      </c>
    </row>
    <row spans="1:4" r="6">
      <c r="A6" t="s" s="4">
        <v>67</v>
      </c>
      <c r="B6" t="n" s="5">
        <v>300000</v>
      </c>
      <c r="C6" t="n" s="5">
        <v>300000</v>
      </c>
      <c r="D6" t="n" s="5">
        <v>300000</v>
      </c>
    </row>
    <row spans="1:4" r="7">
      <c r="A7" t="s" s="4">
        <v>68</v>
      </c>
      <c r="B7" t="n" s="5">
        <v>0</v>
      </c>
      <c r="C7" t="n" s="5">
        <v>0</v>
      </c>
      <c r="D7" t="n" s="5">
        <v>0</v>
      </c>
    </row>
    <row spans="1:4" r="8">
      <c r="A8" t="s" s="4">
        <v>69</v>
      </c>
      <c r="B8" t="n" s="5">
        <v>0</v>
      </c>
      <c r="C8" t="n" s="5">
        <v>0</v>
      </c>
      <c r="D8" t="n" s="5">
        <v>0</v>
      </c>
    </row>
    <row spans="1:4" r="9">
      <c r="A9" t="s" s="4">
        <v>70</v>
      </c>
      <c r="B9" t="n" s="7">
        <v>0.01</v>
      </c>
      <c r="C9" t="n" s="7">
        <v>0.01</v>
      </c>
      <c r="D9" t="n" s="7">
        <v>0.01</v>
      </c>
    </row>
    <row spans="1:4" r="10">
      <c r="A10" t="s" s="4">
        <v>71</v>
      </c>
      <c r="B10" t="n" s="5">
        <v>75000000</v>
      </c>
      <c r="C10" t="n" s="5">
        <v>75000000</v>
      </c>
      <c r="D10" t="n" s="5">
        <v>75000000</v>
      </c>
    </row>
    <row spans="1:4" r="11">
      <c r="A11" t="s" s="4">
        <v>72</v>
      </c>
      <c r="B11" t="n" s="5">
        <v>58599016</v>
      </c>
      <c r="C11" t="n" s="5">
        <v>58599016</v>
      </c>
      <c r="D11" t="n" s="5">
        <v>58599016</v>
      </c>
    </row>
    <row spans="1:4" r="12">
      <c r="A12" t="s" s="4">
        <v>73</v>
      </c>
      <c r="B12" t="n" s="5">
        <v>58599016</v>
      </c>
      <c r="C12" t="n" s="5">
        <v>58599016</v>
      </c>
      <c r="D12" t="n" s="5">
        <v>585990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4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39"/>
    <col customWidth="1" max="5" min="5" width="14"/>
    <col customWidth="1" max="6" min="6" width="14"/>
  </cols>
  <sheetData>
    <row spans="1:6" r="1">
      <c r="A1" t="s" s="1">
        <v>251</v>
      </c>
      <c r="B1" t="s" s="2">
        <v>252</v>
      </c>
      <c r="D1" t="s" s="2">
        <v>1</v>
      </c>
    </row>
    <row spans="1:6" r="2">
      <c r="B2" t="s" s="2">
        <v>253</v>
      </c>
      <c r="C2" t="s" s="2">
        <v>30</v>
      </c>
      <c r="D2" t="s" s="2">
        <v>2</v>
      </c>
      <c r="E2" t="s" s="2">
        <v>29</v>
      </c>
      <c r="F2" t="s" s="2">
        <v>30</v>
      </c>
    </row>
    <row spans="1:6" r="3">
      <c r="A3" t="s" s="3">
        <v>254</v>
      </c>
    </row>
    <row spans="1:6" r="4">
      <c r="A4" t="s" s="4">
        <v>255</v>
      </c>
      <c r="D4" t="s" s="4">
        <v>256</v>
      </c>
    </row>
    <row spans="1:6" r="5">
      <c r="A5" t="s" s="4">
        <v>257</v>
      </c>
      <c r="D5" t="n" s="6">
        <v>5000</v>
      </c>
      <c r="F5" t="n" s="6">
        <v>2500</v>
      </c>
    </row>
    <row spans="1:6" r="6">
      <c r="A6" t="s" s="4">
        <v>258</v>
      </c>
    </row>
    <row spans="1:6" r="7">
      <c r="A7" t="s" s="3">
        <v>254</v>
      </c>
    </row>
    <row spans="1:6" r="8">
      <c r="A8" t="s" s="4">
        <v>259</v>
      </c>
      <c r="D8" t="n" s="6">
        <v>5800</v>
      </c>
    </row>
    <row spans="1:6" r="9">
      <c r="A9" t="s" s="4">
        <v>260</v>
      </c>
      <c r="D9" t="s" s="4">
        <v>261</v>
      </c>
    </row>
    <row spans="1:6" r="10">
      <c r="A10" t="s" s="4">
        <v>262</v>
      </c>
      <c r="D10" t="s" s="4">
        <v>263</v>
      </c>
    </row>
    <row spans="1:6" r="11">
      <c r="A11" t="s" s="4">
        <v>255</v>
      </c>
      <c r="D11" t="s" s="4">
        <v>264</v>
      </c>
    </row>
    <row spans="1:6" r="12">
      <c r="A12" t="s" s="4">
        <v>265</v>
      </c>
      <c r="D12" t="n" s="5">
        <v>5800</v>
      </c>
    </row>
    <row spans="1:6" r="13">
      <c r="A13" t="s" s="4">
        <v>266</v>
      </c>
      <c r="D13" t="n" s="7">
        <v>0.06</v>
      </c>
    </row>
    <row spans="1:6" r="14">
      <c r="A14" t="s" s="4">
        <v>267</v>
      </c>
      <c r="D14" t="s" s="4">
        <v>268</v>
      </c>
    </row>
    <row spans="1:6" r="15">
      <c r="A15" t="s" s="4">
        <v>269</v>
      </c>
      <c r="C15" t="n" s="6">
        <v>200</v>
      </c>
    </row>
    <row spans="1:6" r="16">
      <c r="A16" t="s" s="4">
        <v>270</v>
      </c>
      <c r="D16" t="s" s="4">
        <v>271</v>
      </c>
    </row>
    <row spans="1:6" r="17">
      <c r="A17" t="s" s="4">
        <v>272</v>
      </c>
      <c r="D17" t="s" s="4">
        <v>268</v>
      </c>
    </row>
    <row spans="1:6" r="18">
      <c r="A18" t="s" s="4">
        <v>273</v>
      </c>
      <c r="D18" t="s" s="4">
        <v>274</v>
      </c>
    </row>
    <row spans="1:6" r="19">
      <c r="A19" t="s" s="4">
        <v>275</v>
      </c>
      <c r="D19" t="s" s="4">
        <v>276</v>
      </c>
    </row>
    <row spans="1:6" r="20">
      <c r="A20" t="s" s="4">
        <v>277</v>
      </c>
      <c r="D20" t="s" s="4">
        <v>278</v>
      </c>
    </row>
    <row spans="1:6" r="21">
      <c r="A21" t="s" s="4">
        <v>279</v>
      </c>
    </row>
    <row spans="1:6" r="22">
      <c r="A22" t="s" s="3">
        <v>254</v>
      </c>
    </row>
    <row spans="1:6" r="23">
      <c r="A23" t="s" s="4">
        <v>259</v>
      </c>
      <c r="D23" t="n" s="6">
        <v>3000</v>
      </c>
    </row>
    <row spans="1:6" r="24">
      <c r="A24" t="s" s="4">
        <v>260</v>
      </c>
      <c r="D24" t="s" s="4">
        <v>261</v>
      </c>
    </row>
    <row spans="1:6" r="25">
      <c r="A25" t="s" s="4">
        <v>262</v>
      </c>
      <c r="D25" t="s" s="4">
        <v>263</v>
      </c>
    </row>
    <row spans="1:6" r="26">
      <c r="A26" t="s" s="4">
        <v>255</v>
      </c>
      <c r="D26" t="s" s="4">
        <v>264</v>
      </c>
    </row>
    <row spans="1:6" r="27">
      <c r="A27" t="s" s="4">
        <v>265</v>
      </c>
      <c r="D27" t="n" s="5">
        <v>3000</v>
      </c>
    </row>
    <row spans="1:6" r="28">
      <c r="A28" t="s" s="4">
        <v>266</v>
      </c>
      <c r="D28" t="n" s="7">
        <v>0.06</v>
      </c>
    </row>
    <row spans="1:6" r="29">
      <c r="A29" t="s" s="4">
        <v>267</v>
      </c>
      <c r="D29" t="s" s="4">
        <v>268</v>
      </c>
    </row>
    <row spans="1:6" r="30">
      <c r="A30" t="s" s="4">
        <v>269</v>
      </c>
      <c r="C30" t="n" s="5">
        <v>100</v>
      </c>
    </row>
    <row spans="1:6" r="31">
      <c r="A31" t="s" s="4">
        <v>270</v>
      </c>
      <c r="D31" t="s" s="4">
        <v>271</v>
      </c>
    </row>
    <row spans="1:6" r="32">
      <c r="A32" t="s" s="4">
        <v>272</v>
      </c>
      <c r="D32" t="s" s="4">
        <v>268</v>
      </c>
    </row>
    <row spans="1:6" r="33">
      <c r="A33" t="s" s="4">
        <v>273</v>
      </c>
      <c r="D33" t="s" s="4">
        <v>280</v>
      </c>
    </row>
    <row spans="1:6" r="34">
      <c r="A34" t="s" s="4">
        <v>275</v>
      </c>
      <c r="D34" t="s" s="4">
        <v>276</v>
      </c>
    </row>
    <row spans="1:6" r="35">
      <c r="A35" t="s" s="4">
        <v>277</v>
      </c>
      <c r="D35" t="s" s="4">
        <v>278</v>
      </c>
    </row>
    <row spans="1:6" r="36">
      <c r="A36" t="s" s="4">
        <v>281</v>
      </c>
    </row>
    <row spans="1:6" r="37">
      <c r="A37" t="s" s="3">
        <v>254</v>
      </c>
    </row>
    <row spans="1:6" r="38">
      <c r="A38" t="s" s="4">
        <v>259</v>
      </c>
      <c r="D38" t="n" s="6">
        <v>3500</v>
      </c>
    </row>
    <row spans="1:6" r="39">
      <c r="A39" t="s" s="4">
        <v>260</v>
      </c>
      <c r="D39" t="s" s="4">
        <v>261</v>
      </c>
    </row>
    <row spans="1:6" r="40">
      <c r="A40" t="s" s="4">
        <v>262</v>
      </c>
      <c r="D40" t="s" s="4">
        <v>282</v>
      </c>
    </row>
    <row spans="1:6" r="41">
      <c r="A41" t="s" s="4">
        <v>255</v>
      </c>
      <c r="D41" t="s" s="4">
        <v>264</v>
      </c>
    </row>
    <row spans="1:6" r="42">
      <c r="A42" t="s" s="4">
        <v>265</v>
      </c>
      <c r="D42" t="n" s="5">
        <v>3500</v>
      </c>
    </row>
    <row spans="1:6" r="43">
      <c r="A43" t="s" s="4">
        <v>266</v>
      </c>
      <c r="D43" t="n" s="7">
        <v>0.07000000000000001</v>
      </c>
    </row>
    <row spans="1:6" r="44">
      <c r="A44" t="s" s="4">
        <v>267</v>
      </c>
      <c r="D44" t="s" s="4">
        <v>268</v>
      </c>
    </row>
    <row spans="1:6" r="45">
      <c r="A45" t="s" s="4">
        <v>269</v>
      </c>
      <c r="C45" t="n" s="5">
        <v>100</v>
      </c>
    </row>
    <row spans="1:6" r="46">
      <c r="A46" t="s" s="4">
        <v>270</v>
      </c>
      <c r="D46" t="s" s="4">
        <v>271</v>
      </c>
    </row>
    <row spans="1:6" r="47">
      <c r="A47" t="s" s="4">
        <v>272</v>
      </c>
      <c r="D47" t="s" s="4">
        <v>268</v>
      </c>
    </row>
    <row spans="1:6" r="48">
      <c r="A48" t="s" s="4">
        <v>273</v>
      </c>
      <c r="D48" t="s" s="4">
        <v>283</v>
      </c>
    </row>
    <row spans="1:6" r="49">
      <c r="A49" t="s" s="4">
        <v>275</v>
      </c>
      <c r="D49" t="s" s="4">
        <v>276</v>
      </c>
    </row>
    <row spans="1:6" r="50">
      <c r="A50" t="s" s="4">
        <v>277</v>
      </c>
      <c r="D50" t="s" s="4">
        <v>278</v>
      </c>
    </row>
    <row spans="1:6" r="51">
      <c r="A51" t="s" s="4">
        <v>284</v>
      </c>
    </row>
    <row spans="1:6" r="52">
      <c r="A52" t="s" s="3">
        <v>254</v>
      </c>
    </row>
    <row spans="1:6" r="53">
      <c r="A53" t="s" s="4">
        <v>259</v>
      </c>
      <c r="D53" t="n" s="6">
        <v>20000</v>
      </c>
    </row>
    <row spans="1:6" r="54">
      <c r="A54" t="s" s="4">
        <v>260</v>
      </c>
      <c r="D54" t="s" s="4">
        <v>261</v>
      </c>
    </row>
    <row spans="1:6" r="55">
      <c r="A55" t="s" s="4">
        <v>262</v>
      </c>
      <c r="D55" t="s" s="4">
        <v>285</v>
      </c>
    </row>
    <row spans="1:6" r="56">
      <c r="A56" t="s" s="4">
        <v>255</v>
      </c>
      <c r="D56" t="s" s="4">
        <v>264</v>
      </c>
    </row>
    <row spans="1:6" r="57">
      <c r="A57" t="s" s="4">
        <v>265</v>
      </c>
      <c r="D57" t="n" s="5">
        <v>20000</v>
      </c>
    </row>
    <row spans="1:6" r="58">
      <c r="A58" t="s" s="4">
        <v>266</v>
      </c>
      <c r="D58" t="n" s="7">
        <v>0.03</v>
      </c>
    </row>
    <row spans="1:6" r="59">
      <c r="A59" t="s" s="4">
        <v>267</v>
      </c>
      <c r="D59" t="s" s="4">
        <v>268</v>
      </c>
    </row>
    <row spans="1:6" r="60">
      <c r="A60" t="s" s="4">
        <v>269</v>
      </c>
      <c r="C60" t="n" s="5">
        <v>400</v>
      </c>
    </row>
    <row spans="1:6" r="61">
      <c r="A61" t="s" s="4">
        <v>270</v>
      </c>
      <c r="D61" t="s" s="4">
        <v>271</v>
      </c>
    </row>
    <row spans="1:6" r="62">
      <c r="A62" t="s" s="4">
        <v>272</v>
      </c>
      <c r="D62" t="s" s="4">
        <v>268</v>
      </c>
    </row>
    <row spans="1:6" r="63">
      <c r="A63" t="s" s="4">
        <v>273</v>
      </c>
      <c r="D63" t="s" s="4">
        <v>286</v>
      </c>
    </row>
    <row spans="1:6" r="64">
      <c r="A64" t="s" s="4">
        <v>275</v>
      </c>
      <c r="D64" t="s" s="4">
        <v>287</v>
      </c>
    </row>
    <row spans="1:6" r="65">
      <c r="A65" t="s" s="4">
        <v>277</v>
      </c>
      <c r="D65" t="s" s="4">
        <v>278</v>
      </c>
    </row>
    <row spans="1:6" r="66">
      <c r="A66" t="s" s="4">
        <v>288</v>
      </c>
    </row>
    <row spans="1:6" r="67">
      <c r="A67" t="s" s="3">
        <v>254</v>
      </c>
    </row>
    <row spans="1:6" r="68">
      <c r="A68" t="s" s="4">
        <v>259</v>
      </c>
      <c r="D68" t="n" s="6">
        <v>3000</v>
      </c>
    </row>
    <row spans="1:6" r="69">
      <c r="A69" t="s" s="4">
        <v>260</v>
      </c>
      <c r="D69" t="s" s="4">
        <v>261</v>
      </c>
    </row>
    <row spans="1:6" r="70">
      <c r="A70" t="s" s="4">
        <v>262</v>
      </c>
      <c r="D70" t="s" s="4">
        <v>289</v>
      </c>
    </row>
    <row spans="1:6" r="71">
      <c r="A71" t="s" s="4">
        <v>255</v>
      </c>
      <c r="D71" t="s" s="4">
        <v>264</v>
      </c>
    </row>
    <row spans="1:6" r="72">
      <c r="A72" t="s" s="4">
        <v>265</v>
      </c>
      <c r="D72" t="n" s="5">
        <v>3000</v>
      </c>
    </row>
    <row spans="1:6" r="73">
      <c r="A73" t="s" s="4">
        <v>266</v>
      </c>
      <c r="D73" t="n" s="7">
        <v>0.03</v>
      </c>
    </row>
    <row spans="1:6" r="74">
      <c r="A74" t="s" s="4">
        <v>267</v>
      </c>
      <c r="D74" t="s" s="4">
        <v>268</v>
      </c>
    </row>
    <row spans="1:6" r="75">
      <c r="A75" t="s" s="4">
        <v>269</v>
      </c>
      <c r="C75" t="n" s="5">
        <v>100</v>
      </c>
    </row>
    <row spans="1:6" r="76">
      <c r="A76" t="s" s="4">
        <v>270</v>
      </c>
      <c r="D76" t="s" s="4">
        <v>271</v>
      </c>
    </row>
    <row spans="1:6" r="77">
      <c r="A77" t="s" s="4">
        <v>272</v>
      </c>
      <c r="D77" t="s" s="4">
        <v>268</v>
      </c>
    </row>
    <row spans="1:6" r="78">
      <c r="A78" t="s" s="4">
        <v>273</v>
      </c>
      <c r="D78" t="s" s="4">
        <v>290</v>
      </c>
    </row>
    <row spans="1:6" r="79">
      <c r="A79" t="s" s="4">
        <v>275</v>
      </c>
      <c r="D79" t="s" s="4">
        <v>291</v>
      </c>
    </row>
    <row spans="1:6" r="80">
      <c r="A80" t="s" s="4">
        <v>277</v>
      </c>
      <c r="D80" t="s" s="4">
        <v>278</v>
      </c>
    </row>
    <row spans="1:6" r="81">
      <c r="A81" t="s" s="4">
        <v>292</v>
      </c>
    </row>
    <row spans="1:6" r="82">
      <c r="A82" t="s" s="3">
        <v>254</v>
      </c>
    </row>
    <row spans="1:6" r="83">
      <c r="A83" t="s" s="4">
        <v>259</v>
      </c>
      <c r="D83" t="n" s="6">
        <v>3700</v>
      </c>
    </row>
    <row spans="1:6" r="84">
      <c r="A84" t="s" s="4">
        <v>260</v>
      </c>
      <c r="D84" t="s" s="4">
        <v>261</v>
      </c>
    </row>
    <row spans="1:6" r="85">
      <c r="A85" t="s" s="4">
        <v>262</v>
      </c>
      <c r="D85" t="s" s="4">
        <v>289</v>
      </c>
    </row>
    <row spans="1:6" r="86">
      <c r="A86" t="s" s="4">
        <v>255</v>
      </c>
      <c r="D86" t="s" s="4">
        <v>264</v>
      </c>
    </row>
    <row spans="1:6" r="87">
      <c r="A87" t="s" s="4">
        <v>265</v>
      </c>
      <c r="D87" t="n" s="5">
        <v>3700</v>
      </c>
    </row>
    <row spans="1:6" r="88">
      <c r="A88" t="s" s="4">
        <v>266</v>
      </c>
      <c r="D88" t="n" s="9">
        <v>0.025</v>
      </c>
    </row>
    <row spans="1:6" r="89">
      <c r="A89" t="s" s="4">
        <v>267</v>
      </c>
      <c r="D89" t="s" s="4">
        <v>268</v>
      </c>
    </row>
    <row spans="1:6" r="90">
      <c r="A90" t="s" s="4">
        <v>269</v>
      </c>
      <c r="C90" t="n" s="5">
        <v>100</v>
      </c>
    </row>
    <row spans="1:6" r="91">
      <c r="A91" t="s" s="4">
        <v>270</v>
      </c>
      <c r="D91" t="s" s="4">
        <v>271</v>
      </c>
    </row>
    <row spans="1:6" r="92">
      <c r="A92" t="s" s="4">
        <v>272</v>
      </c>
      <c r="D92" t="s" s="4">
        <v>268</v>
      </c>
    </row>
    <row spans="1:6" r="93">
      <c r="A93" t="s" s="4">
        <v>273</v>
      </c>
      <c r="D93" t="s" s="4">
        <v>290</v>
      </c>
    </row>
    <row spans="1:6" r="94">
      <c r="A94" t="s" s="4">
        <v>275</v>
      </c>
      <c r="D94" t="s" s="4">
        <v>291</v>
      </c>
    </row>
    <row spans="1:6" r="95">
      <c r="A95" t="s" s="4">
        <v>277</v>
      </c>
      <c r="D95" t="s" s="4">
        <v>278</v>
      </c>
    </row>
    <row spans="1:6" r="96">
      <c r="A96" t="s" s="4">
        <v>293</v>
      </c>
    </row>
    <row spans="1:6" r="97">
      <c r="A97" t="s" s="3">
        <v>254</v>
      </c>
    </row>
    <row spans="1:6" r="98">
      <c r="A98" t="s" s="4">
        <v>259</v>
      </c>
      <c r="D98" t="n" s="6">
        <v>4000</v>
      </c>
    </row>
    <row spans="1:6" r="99">
      <c r="A99" t="s" s="4">
        <v>260</v>
      </c>
      <c r="D99" t="s" s="4">
        <v>261</v>
      </c>
    </row>
    <row spans="1:6" r="100">
      <c r="A100" t="s" s="4">
        <v>262</v>
      </c>
      <c r="D100" t="s" s="4">
        <v>289</v>
      </c>
    </row>
    <row spans="1:6" r="101">
      <c r="A101" t="s" s="4">
        <v>255</v>
      </c>
      <c r="D101" t="s" s="4">
        <v>264</v>
      </c>
    </row>
    <row spans="1:6" r="102">
      <c r="A102" t="s" s="4">
        <v>265</v>
      </c>
      <c r="D102" t="n" s="5">
        <v>4000</v>
      </c>
    </row>
    <row spans="1:6" r="103">
      <c r="A103" t="s" s="4">
        <v>266</v>
      </c>
      <c r="D103" t="n" s="9">
        <v>0.022</v>
      </c>
    </row>
    <row spans="1:6" r="104">
      <c r="A104" t="s" s="4">
        <v>267</v>
      </c>
      <c r="D104" t="s" s="4">
        <v>268</v>
      </c>
    </row>
    <row spans="1:6" r="105">
      <c r="A105" t="s" s="4">
        <v>269</v>
      </c>
      <c r="C105" t="n" s="5">
        <v>100</v>
      </c>
    </row>
    <row spans="1:6" r="106">
      <c r="A106" t="s" s="4">
        <v>270</v>
      </c>
      <c r="D106" t="s" s="4">
        <v>271</v>
      </c>
    </row>
    <row spans="1:6" r="107">
      <c r="A107" t="s" s="4">
        <v>272</v>
      </c>
      <c r="D107" t="s" s="4">
        <v>268</v>
      </c>
    </row>
    <row spans="1:6" r="108">
      <c r="A108" t="s" s="4">
        <v>273</v>
      </c>
      <c r="D108" t="s" s="4">
        <v>294</v>
      </c>
    </row>
    <row spans="1:6" r="109">
      <c r="A109" t="s" s="4">
        <v>275</v>
      </c>
      <c r="D109" t="s" s="4">
        <v>291</v>
      </c>
    </row>
    <row spans="1:6" r="110">
      <c r="A110" t="s" s="4">
        <v>277</v>
      </c>
      <c r="D110" t="s" s="4">
        <v>278</v>
      </c>
    </row>
    <row spans="1:6" r="111">
      <c r="A111" t="s" s="4">
        <v>295</v>
      </c>
    </row>
    <row spans="1:6" r="112">
      <c r="A112" t="s" s="3">
        <v>254</v>
      </c>
    </row>
    <row spans="1:6" r="113">
      <c r="A113" t="s" s="4">
        <v>259</v>
      </c>
      <c r="D113" t="n" s="6">
        <v>4000</v>
      </c>
    </row>
    <row spans="1:6" r="114">
      <c r="A114" t="s" s="4">
        <v>260</v>
      </c>
      <c r="D114" t="s" s="4">
        <v>261</v>
      </c>
    </row>
    <row spans="1:6" r="115">
      <c r="A115" t="s" s="4">
        <v>262</v>
      </c>
      <c r="D115" t="s" s="4">
        <v>296</v>
      </c>
    </row>
    <row spans="1:6" r="116">
      <c r="A116" t="s" s="4">
        <v>255</v>
      </c>
      <c r="D116" t="s" s="4">
        <v>264</v>
      </c>
    </row>
    <row spans="1:6" r="117">
      <c r="A117" t="s" s="4">
        <v>265</v>
      </c>
      <c r="D117" t="n" s="5">
        <v>4000</v>
      </c>
    </row>
    <row spans="1:6" r="118">
      <c r="A118" t="s" s="4">
        <v>266</v>
      </c>
      <c r="D118" t="s" s="4">
        <v>297</v>
      </c>
    </row>
    <row spans="1:6" r="119">
      <c r="A119" t="s" s="4">
        <v>267</v>
      </c>
      <c r="D119" t="s" s="4">
        <v>268</v>
      </c>
    </row>
    <row spans="1:6" r="120">
      <c r="A120" t="s" s="4">
        <v>269</v>
      </c>
      <c r="C120" t="n" s="6">
        <v>100</v>
      </c>
    </row>
    <row spans="1:6" r="121">
      <c r="A121" t="s" s="4">
        <v>270</v>
      </c>
      <c r="D121" t="s" s="4">
        <v>271</v>
      </c>
    </row>
    <row spans="1:6" r="122">
      <c r="A122" t="s" s="4">
        <v>272</v>
      </c>
      <c r="D122" t="s" s="4">
        <v>268</v>
      </c>
    </row>
    <row spans="1:6" r="123">
      <c r="A123" t="s" s="4">
        <v>273</v>
      </c>
      <c r="D123" t="s" s="4">
        <v>298</v>
      </c>
    </row>
    <row spans="1:6" r="124">
      <c r="A124" t="s" s="4">
        <v>275</v>
      </c>
      <c r="D124" t="s" s="4">
        <v>291</v>
      </c>
    </row>
    <row spans="1:6" r="125">
      <c r="A125" t="s" s="4">
        <v>277</v>
      </c>
      <c r="D125" t="s" s="4">
        <v>278</v>
      </c>
    </row>
    <row spans="1:6" r="126">
      <c r="A126" t="s" s="4">
        <v>299</v>
      </c>
    </row>
    <row spans="1:6" r="127">
      <c r="A127" t="s" s="3">
        <v>254</v>
      </c>
    </row>
    <row spans="1:6" r="128">
      <c r="A128" t="s" s="4">
        <v>259</v>
      </c>
      <c r="D128" t="n" s="6">
        <v>3000</v>
      </c>
    </row>
    <row spans="1:6" r="129">
      <c r="A129" t="s" s="4">
        <v>260</v>
      </c>
      <c r="D129" t="s" s="4">
        <v>261</v>
      </c>
    </row>
    <row spans="1:6" r="130">
      <c r="A130" t="s" s="4">
        <v>262</v>
      </c>
      <c r="D130" t="s" s="4">
        <v>300</v>
      </c>
    </row>
    <row spans="1:6" r="131">
      <c r="A131" t="s" s="4">
        <v>255</v>
      </c>
      <c r="D131" t="s" s="4">
        <v>264</v>
      </c>
    </row>
    <row spans="1:6" r="132">
      <c r="A132" t="s" s="4">
        <v>265</v>
      </c>
      <c r="D132" t="n" s="5">
        <v>3000</v>
      </c>
    </row>
    <row spans="1:6" r="133">
      <c r="A133" t="s" s="4">
        <v>266</v>
      </c>
      <c r="D133" t="n" s="9">
        <v>0.021</v>
      </c>
    </row>
    <row spans="1:6" r="134">
      <c r="A134" t="s" s="4">
        <v>267</v>
      </c>
      <c r="D134" t="s" s="4">
        <v>268</v>
      </c>
    </row>
    <row spans="1:6" r="135">
      <c r="A135" t="s" s="4">
        <v>269</v>
      </c>
      <c r="B135" t="n" s="6">
        <v>100</v>
      </c>
    </row>
    <row spans="1:6" r="136">
      <c r="A136" t="s" s="4">
        <v>270</v>
      </c>
      <c r="D136" t="s" s="4">
        <v>271</v>
      </c>
    </row>
    <row spans="1:6" r="137">
      <c r="A137" t="s" s="4">
        <v>272</v>
      </c>
      <c r="D137" t="s" s="4">
        <v>268</v>
      </c>
    </row>
    <row spans="1:6" r="138">
      <c r="A138" t="s" s="4">
        <v>273</v>
      </c>
      <c r="D138" t="s" s="4">
        <v>301</v>
      </c>
    </row>
    <row spans="1:6" r="139">
      <c r="A139" t="s" s="4">
        <v>275</v>
      </c>
      <c r="D139" t="s" s="4">
        <v>302</v>
      </c>
    </row>
    <row spans="1:6" r="140">
      <c r="A140" t="s" s="4">
        <v>277</v>
      </c>
      <c r="D140" t="s" s="4">
        <v>278</v>
      </c>
    </row>
  </sheetData>
  <mergeCells count="3">
    <mergeCell ref="A1:A2"/>
    <mergeCell ref="B1:C1"/>
    <mergeCell ref="D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39"/>
    <col customWidth="1" max="4" min="4" width="14"/>
  </cols>
  <sheetData>
    <row spans="1:4" r="1">
      <c r="A1" t="s" s="1">
        <v>303</v>
      </c>
      <c r="B1" t="s" s="2">
        <v>304</v>
      </c>
      <c r="C1" t="s" s="2">
        <v>1</v>
      </c>
    </row>
    <row spans="1:4" r="2">
      <c r="B2" t="s" s="2">
        <v>305</v>
      </c>
      <c r="C2" t="s" s="2">
        <v>2</v>
      </c>
      <c r="D2" t="s" s="2">
        <v>306</v>
      </c>
    </row>
    <row spans="1:4" r="3">
      <c r="A3" t="s" s="3">
        <v>166</v>
      </c>
    </row>
    <row spans="1:4" r="4">
      <c r="A4" t="s" s="4">
        <v>307</v>
      </c>
      <c r="C4" t="n" s="6">
        <v>100000</v>
      </c>
    </row>
    <row spans="1:4" r="5">
      <c r="A5" t="s" s="4">
        <v>308</v>
      </c>
      <c r="C5" t="s" s="4">
        <v>309</v>
      </c>
    </row>
    <row spans="1:4" r="6">
      <c r="A6" t="s" s="4">
        <v>310</v>
      </c>
      <c r="C6" t="s" s="4">
        <v>311</v>
      </c>
    </row>
    <row spans="1:4" r="7">
      <c r="A7" t="s" s="4">
        <v>312</v>
      </c>
      <c r="D7" t="n" s="6">
        <v>100000</v>
      </c>
    </row>
    <row spans="1:4" r="8">
      <c r="A8" t="s" s="4">
        <v>313</v>
      </c>
      <c r="C8" t="n" s="6">
        <v>2083</v>
      </c>
    </row>
    <row spans="1:4" r="9">
      <c r="A9" t="s" s="4">
        <v>314</v>
      </c>
      <c r="C9" t="s" s="4">
        <v>256</v>
      </c>
    </row>
    <row spans="1:4" r="10">
      <c r="A10" t="s" s="4">
        <v>315</v>
      </c>
      <c r="C10" t="s" s="4">
        <v>316</v>
      </c>
    </row>
    <row spans="1:4" r="11">
      <c r="A11" t="s" s="4">
        <v>317</v>
      </c>
      <c r="B11" t="n" s="6">
        <v>6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2"/>
    <col customWidth="1" max="2" min="2" width="28"/>
    <col customWidth="1" max="3" min="3" width="32"/>
    <col customWidth="1" max="4" min="4" width="14"/>
    <col customWidth="1" max="5" min="5" width="14"/>
  </cols>
  <sheetData>
    <row spans="1:5" r="1">
      <c r="A1" t="s" s="1">
        <v>318</v>
      </c>
      <c r="B1" t="s" s="2">
        <v>252</v>
      </c>
      <c r="C1" t="s" s="2">
        <v>1</v>
      </c>
    </row>
    <row spans="1:5" r="2">
      <c r="B2" t="s" s="2">
        <v>2</v>
      </c>
      <c r="C2" t="s" s="2">
        <v>2</v>
      </c>
      <c r="D2" t="s" s="2">
        <v>29</v>
      </c>
      <c r="E2" t="s" s="2">
        <v>30</v>
      </c>
    </row>
    <row spans="1:5" r="3">
      <c r="A3" t="s" s="3">
        <v>319</v>
      </c>
    </row>
    <row spans="1:5" r="4">
      <c r="A4" t="s" s="4">
        <v>320</v>
      </c>
      <c r="C4" t="n" s="6">
        <v>21600</v>
      </c>
      <c r="D4" t="n" s="6">
        <v>16300</v>
      </c>
      <c r="E4" t="n" s="6">
        <v>10100</v>
      </c>
    </row>
    <row spans="1:5" r="5">
      <c r="A5" t="s" s="4">
        <v>321</v>
      </c>
    </row>
    <row spans="1:5" r="6">
      <c r="A6" t="s" s="3">
        <v>319</v>
      </c>
    </row>
    <row spans="1:5" r="7">
      <c r="A7" t="s" s="4">
        <v>322</v>
      </c>
      <c r="B7" t="n" s="6">
        <v>2000</v>
      </c>
      <c r="C7" t="n" s="5">
        <v>2000</v>
      </c>
    </row>
    <row spans="1:5" r="8">
      <c r="A8" t="s" s="4">
        <v>323</v>
      </c>
      <c r="B8" t="n" s="6">
        <v>1900</v>
      </c>
      <c r="C8" t="n" s="5">
        <v>1900</v>
      </c>
    </row>
    <row spans="1:5" r="9">
      <c r="A9" t="s" s="4">
        <v>270</v>
      </c>
      <c r="B9" t="s" s="4">
        <v>271</v>
      </c>
    </row>
    <row spans="1:5" r="10">
      <c r="A10" t="s" s="4">
        <v>320</v>
      </c>
      <c r="C10" t="n" s="5">
        <v>500</v>
      </c>
    </row>
    <row spans="1:5" r="11">
      <c r="A11" t="s" s="4">
        <v>324</v>
      </c>
      <c r="B11" t="n" s="5">
        <v>166400</v>
      </c>
    </row>
    <row spans="1:5" r="12">
      <c r="A12" t="s" s="4">
        <v>325</v>
      </c>
    </row>
    <row spans="1:5" r="13">
      <c r="A13" t="s" s="3">
        <v>319</v>
      </c>
    </row>
    <row spans="1:5" r="14">
      <c r="A14" t="s" s="4">
        <v>259</v>
      </c>
      <c r="B14" t="n" s="6">
        <v>105000</v>
      </c>
      <c r="C14" t="n" s="6">
        <v>105000</v>
      </c>
    </row>
    <row spans="1:5" r="15">
      <c r="A15" t="s" s="4">
        <v>262</v>
      </c>
      <c r="C15" t="s" s="4">
        <v>326</v>
      </c>
    </row>
    <row spans="1:5" r="16">
      <c r="A16" t="s" s="4">
        <v>260</v>
      </c>
      <c r="B16" t="s" s="4">
        <v>327</v>
      </c>
      <c r="C16" t="s" s="4">
        <v>327</v>
      </c>
    </row>
    <row spans="1:5" r="17">
      <c r="A17" t="s" s="4">
        <v>328</v>
      </c>
      <c r="C17" t="s" s="4">
        <v>329</v>
      </c>
    </row>
    <row spans="1:5" r="18">
      <c r="A18" t="s" s="4">
        <v>330</v>
      </c>
      <c r="B18" t="s" s="4">
        <v>331</v>
      </c>
      <c r="C18" t="s" s="4">
        <v>331</v>
      </c>
    </row>
    <row spans="1:5" r="19">
      <c r="A19" t="s" s="4">
        <v>265</v>
      </c>
      <c r="B19" t="n" s="5">
        <v>525000</v>
      </c>
      <c r="C19" t="n" s="5">
        <v>525000</v>
      </c>
    </row>
    <row spans="1:5" r="20">
      <c r="A20" t="s" s="4">
        <v>266</v>
      </c>
      <c r="B20" t="s" s="4">
        <v>332</v>
      </c>
      <c r="C20" t="s" s="4">
        <v>332</v>
      </c>
    </row>
    <row spans="1:5" r="21">
      <c r="A21" t="s" s="4">
        <v>333</v>
      </c>
      <c r="C21" t="s" s="4">
        <v>334</v>
      </c>
    </row>
    <row spans="1:5" r="22">
      <c r="A22" t="s" s="4">
        <v>267</v>
      </c>
      <c r="C22" t="s" s="4">
        <v>335</v>
      </c>
    </row>
    <row spans="1:5" r="23">
      <c r="A23" t="s" s="4">
        <v>322</v>
      </c>
      <c r="B23" t="n" s="6">
        <v>9100</v>
      </c>
      <c r="C23" t="n" s="6">
        <v>9100</v>
      </c>
    </row>
    <row spans="1:5" r="24">
      <c r="A24" t="s" s="4">
        <v>323</v>
      </c>
      <c r="B24" t="n" s="5">
        <v>8300</v>
      </c>
      <c r="C24" t="n" s="6">
        <v>8300</v>
      </c>
    </row>
    <row spans="1:5" r="25">
      <c r="A25" t="s" s="4">
        <v>270</v>
      </c>
      <c r="C25" t="s" s="4">
        <v>271</v>
      </c>
    </row>
    <row spans="1:5" r="26">
      <c r="A26" t="s" s="4">
        <v>320</v>
      </c>
      <c r="C26" t="n" s="6">
        <v>4200</v>
      </c>
      <c r="D26" t="n" s="6">
        <v>2100</v>
      </c>
    </row>
    <row spans="1:5" r="27">
      <c r="A27" t="s" s="4">
        <v>336</v>
      </c>
    </row>
    <row spans="1:5" r="28">
      <c r="A28" t="s" s="3">
        <v>319</v>
      </c>
    </row>
    <row spans="1:5" r="29">
      <c r="A29" t="s" s="4">
        <v>259</v>
      </c>
      <c r="B29" t="n" s="6">
        <v>28300</v>
      </c>
      <c r="C29" t="n" s="6">
        <v>28300</v>
      </c>
    </row>
    <row spans="1:5" r="30">
      <c r="A30" t="s" s="4">
        <v>262</v>
      </c>
      <c r="C30" t="s" s="4">
        <v>337</v>
      </c>
    </row>
    <row spans="1:5" r="31">
      <c r="A31" t="s" s="4">
        <v>260</v>
      </c>
      <c r="B31" t="s" s="4">
        <v>327</v>
      </c>
      <c r="C31" t="s" s="4">
        <v>327</v>
      </c>
    </row>
    <row spans="1:5" r="32">
      <c r="A32" t="s" s="4">
        <v>328</v>
      </c>
      <c r="C32" t="s" s="4">
        <v>329</v>
      </c>
    </row>
    <row spans="1:5" r="33">
      <c r="A33" t="s" s="4">
        <v>330</v>
      </c>
      <c r="B33" t="n" s="7">
        <v>0.05</v>
      </c>
      <c r="C33" t="n" s="7">
        <v>0.05</v>
      </c>
    </row>
    <row spans="1:5" r="34">
      <c r="A34" t="s" s="4">
        <v>265</v>
      </c>
      <c r="B34" t="n" s="5">
        <v>141400</v>
      </c>
      <c r="C34" t="n" s="5">
        <v>141400</v>
      </c>
    </row>
    <row spans="1:5" r="35">
      <c r="A35" t="s" s="4">
        <v>266</v>
      </c>
      <c r="B35" t="s" s="4">
        <v>332</v>
      </c>
      <c r="C35" t="s" s="4">
        <v>332</v>
      </c>
    </row>
    <row spans="1:5" r="36">
      <c r="A36" t="s" s="4">
        <v>333</v>
      </c>
      <c r="C36" t="s" s="4">
        <v>334</v>
      </c>
    </row>
    <row spans="1:5" r="37">
      <c r="A37" t="s" s="4">
        <v>267</v>
      </c>
      <c r="C37" t="s" s="4">
        <v>335</v>
      </c>
    </row>
    <row spans="1:5" r="38">
      <c r="A38" t="s" s="4">
        <v>338</v>
      </c>
    </row>
    <row spans="1:5" r="39">
      <c r="A39" t="s" s="3">
        <v>319</v>
      </c>
    </row>
    <row spans="1:5" r="40">
      <c r="A40" t="s" s="4">
        <v>259</v>
      </c>
      <c r="B40" t="n" s="6">
        <v>5000</v>
      </c>
      <c r="C40" t="n" s="6">
        <v>5000</v>
      </c>
    </row>
    <row spans="1:5" r="41">
      <c r="A41" t="s" s="4">
        <v>262</v>
      </c>
      <c r="C41" t="s" s="4">
        <v>337</v>
      </c>
    </row>
    <row spans="1:5" r="42">
      <c r="A42" t="s" s="4">
        <v>260</v>
      </c>
      <c r="B42" t="s" s="4">
        <v>327</v>
      </c>
      <c r="C42" t="s" s="4">
        <v>327</v>
      </c>
    </row>
    <row spans="1:5" r="43">
      <c r="A43" t="s" s="4">
        <v>328</v>
      </c>
      <c r="C43" t="s" s="4">
        <v>329</v>
      </c>
    </row>
    <row spans="1:5" r="44">
      <c r="A44" t="s" s="4">
        <v>330</v>
      </c>
      <c r="B44" t="s" s="4">
        <v>331</v>
      </c>
      <c r="C44" t="s" s="4">
        <v>331</v>
      </c>
    </row>
    <row spans="1:5" r="45">
      <c r="A45" t="s" s="4">
        <v>265</v>
      </c>
      <c r="B45" t="n" s="5">
        <v>25000</v>
      </c>
      <c r="C45" t="n" s="5">
        <v>25000</v>
      </c>
    </row>
    <row spans="1:5" r="46">
      <c r="A46" t="s" s="4">
        <v>266</v>
      </c>
      <c r="B46" t="n" s="7">
        <v>0.02</v>
      </c>
      <c r="C46" t="n" s="7">
        <v>0.02</v>
      </c>
    </row>
    <row spans="1:5" r="47">
      <c r="A47" t="s" s="4">
        <v>333</v>
      </c>
      <c r="C47" t="s" s="4">
        <v>334</v>
      </c>
    </row>
    <row spans="1:5" r="48">
      <c r="A48" t="s" s="4">
        <v>267</v>
      </c>
      <c r="C48" t="s" s="4">
        <v>335</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t="s" s="1">
        <v>339</v>
      </c>
      <c r="B1" t="s" s="2">
        <v>304</v>
      </c>
      <c r="C1" t="s" s="2">
        <v>1</v>
      </c>
    </row>
    <row spans="1:4" r="2">
      <c r="B2" t="s" s="2">
        <v>340</v>
      </c>
      <c r="C2" t="s" s="2">
        <v>30</v>
      </c>
      <c r="D2" t="s" s="2">
        <v>341</v>
      </c>
    </row>
    <row spans="1:4" r="3">
      <c r="A3" t="s" s="4">
        <v>342</v>
      </c>
    </row>
    <row spans="1:4" r="4">
      <c r="A4" t="s" s="3">
        <v>242</v>
      </c>
    </row>
    <row spans="1:4" r="5">
      <c r="A5" t="s" s="4">
        <v>343</v>
      </c>
      <c r="D5" t="n" s="6">
        <v>1500</v>
      </c>
    </row>
    <row spans="1:4" r="6">
      <c r="A6" t="s" s="4">
        <v>344</v>
      </c>
      <c r="D6" t="n" s="5">
        <v>1200</v>
      </c>
    </row>
    <row spans="1:4" r="7">
      <c r="A7" t="s" s="4">
        <v>345</v>
      </c>
    </row>
    <row spans="1:4" r="8">
      <c r="A8" t="s" s="3">
        <v>242</v>
      </c>
    </row>
    <row spans="1:4" r="9">
      <c r="A9" t="s" s="4">
        <v>346</v>
      </c>
      <c r="D9" t="n" s="6">
        <v>4500</v>
      </c>
    </row>
    <row spans="1:4" r="10">
      <c r="A10" t="s" s="4">
        <v>99</v>
      </c>
    </row>
    <row spans="1:4" r="11">
      <c r="A11" t="s" s="3">
        <v>242</v>
      </c>
    </row>
    <row spans="1:4" r="12">
      <c r="A12" t="s" s="4">
        <v>246</v>
      </c>
      <c r="C12" t="n" s="5">
        <v>208334</v>
      </c>
    </row>
    <row spans="1:4" r="13">
      <c r="A13" t="s" s="4">
        <v>247</v>
      </c>
      <c r="C13" t="n" s="6">
        <v>10000</v>
      </c>
    </row>
    <row spans="1:4" r="14">
      <c r="A14" t="s" s="4">
        <v>347</v>
      </c>
    </row>
    <row spans="1:4" r="15">
      <c r="A15" t="s" s="3">
        <v>242</v>
      </c>
    </row>
    <row spans="1:4" r="16">
      <c r="A16" t="s" s="4">
        <v>348</v>
      </c>
      <c r="B16" t="n" s="5">
        <v>44216</v>
      </c>
    </row>
    <row spans="1:4" r="17">
      <c r="A17" t="s" s="4">
        <v>349</v>
      </c>
      <c r="D17" t="n" s="7">
        <v>0.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r="A1" t="s" s="1">
        <v>350</v>
      </c>
      <c r="B1" t="s" s="2">
        <v>1</v>
      </c>
    </row>
    <row spans="1:4" r="2">
      <c r="B2" t="s" s="2">
        <v>2</v>
      </c>
      <c r="C2" t="s" s="2">
        <v>29</v>
      </c>
      <c r="D2" t="s" s="2">
        <v>30</v>
      </c>
    </row>
    <row spans="1:4" r="3">
      <c r="A3" t="s" s="3">
        <v>175</v>
      </c>
    </row>
    <row spans="1:4" r="4">
      <c r="A4" t="s" s="4">
        <v>89</v>
      </c>
      <c r="C4" t="n" s="6">
        <v>39500</v>
      </c>
      <c r="D4" t="n" s="6">
        <v>78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351</v>
      </c>
      <c r="B1" t="s" s="2">
        <v>1</v>
      </c>
    </row>
    <row spans="1:4" r="2">
      <c r="B2" t="s" s="2">
        <v>2</v>
      </c>
      <c r="C2" t="s" s="2">
        <v>29</v>
      </c>
      <c r="D2" t="s" s="2">
        <v>30</v>
      </c>
    </row>
    <row spans="1:4" r="3">
      <c r="A3" t="s" s="3">
        <v>352</v>
      </c>
    </row>
    <row spans="1:4" r="4">
      <c r="A4" t="s" s="4">
        <v>353</v>
      </c>
    </row>
    <row spans="1:4" r="5">
      <c r="A5" t="s" s="4">
        <v>354</v>
      </c>
      <c r="B5" t="n" s="6">
        <v>4601000</v>
      </c>
      <c r="C5" t="n" s="6">
        <v>5079000</v>
      </c>
      <c r="D5" t="n" s="6">
        <v>5658000</v>
      </c>
    </row>
    <row spans="1:4" r="6">
      <c r="A6" t="s" s="4">
        <v>355</v>
      </c>
      <c r="B6" t="n" s="6">
        <v>1933000</v>
      </c>
      <c r="C6" t="n" s="6">
        <v>2133000</v>
      </c>
      <c r="D6" t="n" s="6">
        <v>2377000</v>
      </c>
    </row>
    <row spans="1:4" r="7">
      <c r="A7" t="s" s="4">
        <v>356</v>
      </c>
    </row>
    <row spans="1:4" r="8">
      <c r="A8" t="s" s="4">
        <v>357</v>
      </c>
    </row>
    <row spans="1:4" r="9">
      <c r="A9" t="s" s="4">
        <v>358</v>
      </c>
    </row>
    <row spans="1:4" r="10">
      <c r="A10" t="s" s="4">
        <v>359</v>
      </c>
    </row>
    <row spans="1:4" r="11">
      <c r="A11" t="s" s="4">
        <v>360</v>
      </c>
    </row>
    <row spans="1:4" r="12">
      <c r="A12" t="s" s="4">
        <v>361</v>
      </c>
    </row>
    <row spans="1:4" r="13">
      <c r="A13" t="s" s="3">
        <v>352</v>
      </c>
    </row>
    <row spans="1:4" r="14">
      <c r="A14" t="s" s="4">
        <v>362</v>
      </c>
      <c r="B14" t="n" s="5">
        <v>2011</v>
      </c>
    </row>
    <row spans="1:4" r="15">
      <c r="A15" t="s" s="4">
        <v>363</v>
      </c>
    </row>
    <row spans="1:4" r="16">
      <c r="A16" t="s" s="3">
        <v>352</v>
      </c>
    </row>
    <row spans="1:4" r="17">
      <c r="A17" t="s" s="4">
        <v>364</v>
      </c>
      <c r="B17" t="s" s="4">
        <v>365</v>
      </c>
    </row>
    <row spans="1:4" r="18">
      <c r="A18" t="s" s="4">
        <v>362</v>
      </c>
      <c r="B18" t="n" s="5">
        <v>201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r="A1" t="s" s="1">
        <v>366</v>
      </c>
      <c r="B1" t="s" s="2">
        <v>1</v>
      </c>
    </row>
    <row spans="1:4" r="2">
      <c r="B2" t="s" s="2">
        <v>2</v>
      </c>
      <c r="C2" t="s" s="2">
        <v>29</v>
      </c>
      <c r="D2" t="s" s="2">
        <v>30</v>
      </c>
    </row>
    <row spans="1:4" r="3">
      <c r="A3" t="s" s="3">
        <v>181</v>
      </c>
    </row>
    <row spans="1:4" r="4">
      <c r="A4" t="s" s="4">
        <v>367</v>
      </c>
      <c r="B4" t="s" s="4">
        <v>368</v>
      </c>
    </row>
    <row spans="1:4" r="5">
      <c r="A5" t="s" s="3">
        <v>369</v>
      </c>
    </row>
    <row spans="1:4" r="6">
      <c r="A6" t="n" s="5">
        <v>2015</v>
      </c>
      <c r="B6" t="n" s="6">
        <v>44900</v>
      </c>
    </row>
    <row spans="1:4" r="7">
      <c r="A7" t="n" s="5">
        <v>2016</v>
      </c>
      <c r="B7" t="n" s="5">
        <v>46200</v>
      </c>
    </row>
    <row spans="1:4" r="8">
      <c r="A8" t="n" s="5">
        <v>2017</v>
      </c>
      <c r="B8" t="n" s="5">
        <v>47400</v>
      </c>
    </row>
    <row spans="1:4" r="9">
      <c r="A9" t="n" s="5">
        <v>2018</v>
      </c>
      <c r="B9" t="n" s="5">
        <v>48600</v>
      </c>
    </row>
    <row spans="1:4" r="10">
      <c r="A10" t="n" s="5">
        <v>2019</v>
      </c>
      <c r="B10" t="n" s="5">
        <v>16300</v>
      </c>
    </row>
    <row spans="1:4" r="11">
      <c r="A11" t="s" s="4">
        <v>370</v>
      </c>
      <c r="B11" t="n" s="6">
        <v>44800</v>
      </c>
      <c r="C11" t="n" s="6">
        <v>44200</v>
      </c>
      <c r="D11" t="n" s="6">
        <v>444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1"/>
  </cols>
  <sheetData>
    <row spans="1:2" r="1">
      <c r="A1" t="s" s="1">
        <v>371</v>
      </c>
      <c r="B1" t="s" s="2">
        <v>102</v>
      </c>
    </row>
    <row spans="1:2" r="2">
      <c r="A2" t="s" s="3">
        <v>372</v>
      </c>
    </row>
    <row spans="1:2" r="3">
      <c r="A3" t="s" s="4">
        <v>373</v>
      </c>
      <c r="B3" t="n" s="6">
        <v>160000</v>
      </c>
    </row>
    <row spans="1:2" r="4">
      <c r="A4" t="s" s="4">
        <v>374</v>
      </c>
      <c r="B4" t="n" s="6">
        <v>54200</v>
      </c>
    </row>
    <row spans="1:2" r="5">
      <c r="A5" t="s" s="4">
        <v>375</v>
      </c>
    </row>
    <row spans="1:2" r="6">
      <c r="A6" t="s" s="3">
        <v>372</v>
      </c>
    </row>
    <row spans="1:2" r="7">
      <c r="A7" t="s" s="4">
        <v>376</v>
      </c>
      <c r="B7" t="s" s="4">
        <v>377</v>
      </c>
    </row>
    <row spans="1:2" r="8">
      <c r="A8" t="s" s="4">
        <v>378</v>
      </c>
      <c r="B8" t="n" s="6">
        <v>85000</v>
      </c>
    </row>
    <row spans="1:2" r="9">
      <c r="A9" t="s" s="4">
        <v>379</v>
      </c>
    </row>
    <row spans="1:2" r="10">
      <c r="A10" t="s" s="3">
        <v>372</v>
      </c>
    </row>
    <row spans="1:2" r="11">
      <c r="A11" t="s" s="4">
        <v>376</v>
      </c>
      <c r="B11" t="s" s="4">
        <v>380</v>
      </c>
    </row>
    <row spans="1:2" r="12">
      <c r="A12" t="s" s="4">
        <v>378</v>
      </c>
      <c r="B12" t="n" s="6">
        <v>75000</v>
      </c>
    </row>
    <row spans="1:2" r="13">
      <c r="A13" t="s" s="4">
        <v>381</v>
      </c>
      <c r="B13" t="s" s="4">
        <v>3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spans="1:4" r="1">
      <c r="A1" t="s" s="1">
        <v>382</v>
      </c>
      <c r="B1" t="s" s="2">
        <v>1</v>
      </c>
    </row>
    <row spans="1:4" r="2">
      <c r="B2" t="s" s="2">
        <v>2</v>
      </c>
      <c r="C2" t="s" s="2">
        <v>29</v>
      </c>
      <c r="D2" t="s" s="2">
        <v>30</v>
      </c>
    </row>
    <row spans="1:4" r="3">
      <c r="A3" t="s" s="3">
        <v>383</v>
      </c>
    </row>
    <row spans="1:4" r="4">
      <c r="A4" t="s" s="4">
        <v>384</v>
      </c>
      <c r="B4" t="n" s="5">
        <v>2000000</v>
      </c>
    </row>
    <row spans="1:4" r="5">
      <c r="A5" t="s" s="4">
        <v>385</v>
      </c>
      <c r="B5" t="s" s="4">
        <v>386</v>
      </c>
    </row>
    <row spans="1:4" r="6">
      <c r="A6" t="s" s="4">
        <v>387</v>
      </c>
    </row>
    <row spans="1:4" r="7">
      <c r="A7" t="s" s="4">
        <v>388</v>
      </c>
      <c r="B7" t="n" s="5">
        <v>0</v>
      </c>
    </row>
    <row spans="1:4" r="8">
      <c r="A8" t="s" s="4">
        <v>389</v>
      </c>
    </row>
    <row spans="1:4" r="9">
      <c r="A9" t="s" s="4">
        <v>390</v>
      </c>
    </row>
    <row spans="1:4" r="10">
      <c r="A10" t="s" s="4">
        <v>391</v>
      </c>
      <c r="B10" t="n" s="5">
        <v>3955005</v>
      </c>
    </row>
    <row spans="1:4" r="11">
      <c r="A11" t="s" s="4">
        <v>392</v>
      </c>
      <c r="B11" t="n" s="6">
        <v>138300</v>
      </c>
    </row>
    <row spans="1:4" r="12">
      <c r="A12" t="s" s="4">
        <v>393</v>
      </c>
      <c r="B12" t="n" s="5">
        <v>3152640</v>
      </c>
    </row>
    <row spans="1:4" r="13">
      <c r="A13" t="s" s="4">
        <v>363</v>
      </c>
    </row>
    <row spans="1:4" r="14">
      <c r="A14" t="s" s="3">
        <v>383</v>
      </c>
    </row>
    <row spans="1:4" r="15">
      <c r="A15" t="s" s="4">
        <v>394</v>
      </c>
      <c r="B15" t="s" s="4">
        <v>39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396</v>
      </c>
      <c r="B1" t="s" s="2">
        <v>1</v>
      </c>
    </row>
    <row spans="1:4" r="2">
      <c r="B2" t="s" s="2">
        <v>2</v>
      </c>
      <c r="C2" t="s" s="2">
        <v>29</v>
      </c>
      <c r="D2" t="s" s="2">
        <v>30</v>
      </c>
    </row>
    <row spans="1:4" r="3">
      <c r="A3" t="s" s="3">
        <v>397</v>
      </c>
    </row>
    <row spans="1:4" r="4">
      <c r="A4" t="s" s="4">
        <v>398</v>
      </c>
      <c r="B4" t="n" s="5">
        <v>245000</v>
      </c>
      <c r="C4" t="n" s="5">
        <v>645000</v>
      </c>
      <c r="D4" t="n" s="5">
        <v>645000</v>
      </c>
    </row>
    <row spans="1:4" r="5">
      <c r="A5" t="s" s="4">
        <v>399</v>
      </c>
      <c r="B5" t="n" s="5">
        <v>245000</v>
      </c>
      <c r="C5" t="n" s="5">
        <v>400000</v>
      </c>
      <c r="D5" t="n" s="5">
        <v>0</v>
      </c>
    </row>
    <row spans="1:4" r="6">
      <c r="A6" t="s" s="4">
        <v>400</v>
      </c>
      <c r="B6" t="n" s="5">
        <v>0</v>
      </c>
      <c r="C6" t="n" s="5">
        <v>245000</v>
      </c>
      <c r="D6" t="n" s="5">
        <v>645000</v>
      </c>
    </row>
    <row spans="1:4" r="7">
      <c r="A7" t="s" s="4">
        <v>401</v>
      </c>
      <c r="B7" t="n" s="5">
        <v>0</v>
      </c>
    </row>
    <row spans="1:4" r="8">
      <c r="A8" t="s" s="3">
        <v>402</v>
      </c>
    </row>
    <row spans="1:4" r="9">
      <c r="A9" t="s" s="4">
        <v>398</v>
      </c>
      <c r="B9" t="n" s="7">
        <v>0.12</v>
      </c>
      <c r="C9" t="n" s="7">
        <v>0.32</v>
      </c>
      <c r="D9" t="n" s="7">
        <v>0.32</v>
      </c>
    </row>
    <row spans="1:4" r="10">
      <c r="A10" t="s" s="4">
        <v>399</v>
      </c>
      <c r="B10" t="n" s="7">
        <v>0.12</v>
      </c>
      <c r="C10" t="n" s="10">
        <v>0.45</v>
      </c>
    </row>
    <row spans="1:4" r="11">
      <c r="A11" t="s" s="4">
        <v>400</v>
      </c>
      <c r="C11" t="n" s="7">
        <v>0.12</v>
      </c>
      <c r="D11" t="n" s="7">
        <v>0.3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r="A1" t="s" s="1">
        <v>74</v>
      </c>
      <c r="B1" t="s" s="2">
        <v>1</v>
      </c>
    </row>
    <row spans="1:4" r="2">
      <c r="B2" t="s" s="2">
        <v>2</v>
      </c>
      <c r="C2" t="s" s="2">
        <v>29</v>
      </c>
      <c r="D2" t="s" s="2">
        <v>30</v>
      </c>
    </row>
    <row spans="1:4" r="3">
      <c r="A3" t="s" s="3">
        <v>75</v>
      </c>
    </row>
    <row spans="1:4" r="4">
      <c r="A4" t="s" s="4">
        <v>76</v>
      </c>
      <c r="B4" t="n" s="6">
        <v>358800</v>
      </c>
      <c r="C4" t="n" s="6">
        <v>295100</v>
      </c>
      <c r="D4" t="n" s="6">
        <v>414900</v>
      </c>
    </row>
    <row spans="1:4" r="5">
      <c r="A5" t="s" s="4">
        <v>77</v>
      </c>
      <c r="B5" t="n" s="5">
        <v>564000</v>
      </c>
      <c r="C5" t="n" s="5">
        <v>455100</v>
      </c>
      <c r="D5" t="n" s="5">
        <v>222100</v>
      </c>
    </row>
    <row spans="1:4" r="6">
      <c r="A6" t="s" s="4">
        <v>78</v>
      </c>
      <c r="B6" t="n" s="5">
        <v>922800</v>
      </c>
      <c r="C6" t="n" s="5">
        <v>750200</v>
      </c>
      <c r="D6" t="n" s="5">
        <v>637000</v>
      </c>
    </row>
    <row spans="1:4" r="7">
      <c r="A7" t="s" s="3">
        <v>79</v>
      </c>
    </row>
    <row spans="1:4" r="8">
      <c r="A8" t="s" s="4">
        <v>76</v>
      </c>
      <c r="B8" t="n" s="5">
        <v>75600</v>
      </c>
      <c r="C8" t="n" s="5">
        <v>67200</v>
      </c>
      <c r="D8" t="n" s="5">
        <v>52500</v>
      </c>
    </row>
    <row spans="1:4" r="9">
      <c r="A9" t="s" s="4">
        <v>77</v>
      </c>
      <c r="B9" t="n" s="5">
        <v>248700</v>
      </c>
      <c r="C9" t="n" s="5">
        <v>218300</v>
      </c>
      <c r="D9" t="n" s="5">
        <v>149500</v>
      </c>
    </row>
    <row spans="1:4" r="10">
      <c r="A10" t="s" s="4">
        <v>80</v>
      </c>
      <c r="B10" t="n" s="5">
        <v>324300</v>
      </c>
      <c r="C10" t="n" s="5">
        <v>285500</v>
      </c>
      <c r="D10" t="n" s="5">
        <v>202000</v>
      </c>
    </row>
    <row spans="1:4" r="11">
      <c r="A11" t="s" s="4">
        <v>81</v>
      </c>
      <c r="B11" t="n" s="5">
        <v>598500</v>
      </c>
      <c r="C11" t="n" s="5">
        <v>464700</v>
      </c>
      <c r="D11" t="n" s="5">
        <v>435000</v>
      </c>
    </row>
    <row spans="1:4" r="12">
      <c r="A12" t="s" s="3">
        <v>82</v>
      </c>
    </row>
    <row spans="1:4" r="13">
      <c r="A13" t="s" s="4">
        <v>83</v>
      </c>
      <c r="B13" t="n" s="5">
        <v>121600</v>
      </c>
      <c r="C13" t="n" s="5">
        <v>111900</v>
      </c>
      <c r="D13" t="n" s="5">
        <v>109400</v>
      </c>
    </row>
    <row spans="1:4" r="14">
      <c r="A14" t="s" s="4">
        <v>84</v>
      </c>
      <c r="B14" t="n" s="5">
        <v>194500</v>
      </c>
      <c r="C14" t="n" s="5">
        <v>170500</v>
      </c>
      <c r="D14" t="n" s="5">
        <v>167400</v>
      </c>
    </row>
    <row spans="1:4" r="15">
      <c r="A15" t="s" s="4">
        <v>85</v>
      </c>
      <c r="B15" t="n" s="5">
        <v>253400</v>
      </c>
      <c r="C15" t="n" s="5">
        <v>195200</v>
      </c>
      <c r="D15" t="n" s="5">
        <v>302000</v>
      </c>
    </row>
    <row spans="1:4" r="16">
      <c r="A16" t="s" s="4">
        <v>86</v>
      </c>
      <c r="B16" t="n" s="5">
        <v>569500</v>
      </c>
      <c r="C16" t="n" s="5">
        <v>477600</v>
      </c>
      <c r="D16" t="n" s="5">
        <v>578800</v>
      </c>
    </row>
    <row spans="1:4" r="17">
      <c r="A17" t="s" s="4">
        <v>87</v>
      </c>
      <c r="B17" t="n" s="6">
        <v>29000</v>
      </c>
      <c r="C17" t="n" s="5">
        <v>-12900</v>
      </c>
      <c r="D17" t="n" s="5">
        <v>-143800</v>
      </c>
    </row>
    <row spans="1:4" r="18">
      <c r="A18" t="s" s="3">
        <v>88</v>
      </c>
    </row>
    <row spans="1:4" r="19">
      <c r="A19" t="s" s="4">
        <v>89</v>
      </c>
      <c r="C19" t="n" s="6">
        <v>39500</v>
      </c>
      <c r="D19" t="n" s="6">
        <v>7800</v>
      </c>
    </row>
    <row spans="1:4" r="20">
      <c r="A20" t="s" s="4">
        <v>90</v>
      </c>
      <c r="B20" t="n" s="6">
        <v>300</v>
      </c>
    </row>
    <row spans="1:4" r="21">
      <c r="A21" t="s" s="4">
        <v>91</v>
      </c>
      <c r="B21" t="n" s="5">
        <v>-21600</v>
      </c>
      <c r="C21" t="n" s="6">
        <v>-16300</v>
      </c>
      <c r="D21" t="n" s="6">
        <v>-10100</v>
      </c>
    </row>
    <row spans="1:4" r="22">
      <c r="A22" t="s" s="4">
        <v>92</v>
      </c>
      <c r="B22" t="n" s="5">
        <v>-21300</v>
      </c>
      <c r="C22" t="n" s="5">
        <v>23200</v>
      </c>
      <c r="D22" t="n" s="5">
        <v>-2300</v>
      </c>
    </row>
    <row spans="1:4" r="23">
      <c r="A23" t="s" s="4">
        <v>93</v>
      </c>
      <c r="B23" t="n" s="6">
        <v>7700</v>
      </c>
      <c r="C23" t="n" s="6">
        <v>10300</v>
      </c>
      <c r="D23" t="n" s="6">
        <v>-146100</v>
      </c>
    </row>
    <row spans="1:4" r="24">
      <c r="A24" t="s" s="3">
        <v>94</v>
      </c>
    </row>
    <row spans="1:4" r="25">
      <c r="A25" t="s" s="4">
        <v>95</v>
      </c>
      <c r="B25" t="n" s="6">
        <v>0</v>
      </c>
      <c r="C25" t="n" s="6">
        <v>0</v>
      </c>
      <c r="D25" t="n" s="6">
        <v>0</v>
      </c>
    </row>
    <row spans="1:4" r="26">
      <c r="A26" t="s" s="4">
        <v>96</v>
      </c>
      <c r="B26" t="n" s="6">
        <v>0</v>
      </c>
      <c r="C26" t="n" s="6">
        <v>0</v>
      </c>
      <c r="D26" t="n" s="6">
        <v>0</v>
      </c>
    </row>
    <row spans="1:4" r="27">
      <c r="A27" t="s" s="3">
        <v>97</v>
      </c>
    </row>
    <row spans="1:4" r="28">
      <c r="A28" t="s" s="4">
        <v>95</v>
      </c>
      <c r="B28" t="n" s="5">
        <v>58599016</v>
      </c>
      <c r="C28" t="n" s="5">
        <v>58599016</v>
      </c>
      <c r="D28" t="n" s="5">
        <v>58565605</v>
      </c>
    </row>
    <row spans="1:4" r="29">
      <c r="A29" t="s" s="4">
        <v>96</v>
      </c>
      <c r="B29" t="n" s="5">
        <v>58600690</v>
      </c>
      <c r="C29" t="n" s="5">
        <v>58687694</v>
      </c>
      <c r="D29" t="n" s="5">
        <v>585656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403</v>
      </c>
      <c r="B1" t="s" s="2">
        <v>1</v>
      </c>
    </row>
    <row spans="1:4" r="2">
      <c r="B2" t="s" s="2">
        <v>2</v>
      </c>
      <c r="C2" t="s" s="2">
        <v>29</v>
      </c>
      <c r="D2" t="s" s="2">
        <v>30</v>
      </c>
    </row>
    <row spans="1:4" r="3">
      <c r="A3" t="s" s="3">
        <v>404</v>
      </c>
    </row>
    <row spans="1:4" r="4">
      <c r="A4" t="s" s="4">
        <v>405</v>
      </c>
      <c r="B4" t="n" s="5">
        <v>660500</v>
      </c>
      <c r="C4" t="n" s="5">
        <v>132500</v>
      </c>
      <c r="D4" t="n" s="5">
        <v>85500</v>
      </c>
    </row>
    <row spans="1:4" r="5">
      <c r="A5" t="s" s="4">
        <v>406</v>
      </c>
      <c r="B5" t="n" s="5">
        <v>166365</v>
      </c>
      <c r="C5" t="n" s="5">
        <v>528000</v>
      </c>
      <c r="D5" t="n" s="5">
        <v>47000</v>
      </c>
    </row>
    <row spans="1:4" r="6">
      <c r="A6" t="s" s="4">
        <v>407</v>
      </c>
      <c r="B6" t="n" s="5">
        <v>24500</v>
      </c>
    </row>
    <row spans="1:4" r="7">
      <c r="A7" t="s" s="4">
        <v>408</v>
      </c>
      <c r="B7" t="n" s="5">
        <v>802365</v>
      </c>
      <c r="C7" t="n" s="5">
        <v>660500</v>
      </c>
      <c r="D7" t="n" s="5">
        <v>132500</v>
      </c>
    </row>
    <row spans="1:4" r="8">
      <c r="A8" t="s" s="3">
        <v>409</v>
      </c>
    </row>
    <row spans="1:4" r="9">
      <c r="A9" t="s" s="4">
        <v>405</v>
      </c>
      <c r="B9" t="n" s="9">
        <v>0.026</v>
      </c>
      <c r="C9" t="n" s="9">
        <v>0.052</v>
      </c>
      <c r="D9" t="n" s="9">
        <v>0.061</v>
      </c>
    </row>
    <row spans="1:4" r="10">
      <c r="A10" t="s" s="4">
        <v>406</v>
      </c>
      <c r="B10" t="n" s="10">
        <v>0.02</v>
      </c>
      <c r="C10" t="n" s="10">
        <v>0.02</v>
      </c>
      <c r="D10" t="n" s="11">
        <v>0.036</v>
      </c>
    </row>
    <row spans="1:4" r="11">
      <c r="A11" t="s" s="4">
        <v>407</v>
      </c>
      <c r="B11" t="n" s="11">
        <v>0.037</v>
      </c>
    </row>
    <row spans="1:4" r="12">
      <c r="A12" t="s" s="4">
        <v>408</v>
      </c>
      <c r="B12" t="n" s="9">
        <v>0.025</v>
      </c>
      <c r="C12" t="n" s="9">
        <v>0.026</v>
      </c>
      <c r="D12" t="n" s="9">
        <v>0.05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r="A1" t="s" s="1">
        <v>410</v>
      </c>
      <c r="B1" t="s" s="2">
        <v>1</v>
      </c>
    </row>
    <row spans="1:5" r="2">
      <c r="B2" t="s" s="2">
        <v>2</v>
      </c>
      <c r="C2" t="s" s="2">
        <v>29</v>
      </c>
      <c r="D2" t="s" s="2">
        <v>30</v>
      </c>
      <c r="E2" t="s" s="2">
        <v>31</v>
      </c>
    </row>
    <row spans="1:5" r="3">
      <c r="A3" t="s" s="3">
        <v>411</v>
      </c>
    </row>
    <row spans="1:5" r="4">
      <c r="A4" t="s" s="4">
        <v>412</v>
      </c>
      <c r="B4" t="n" s="7">
        <v>0.01</v>
      </c>
      <c r="C4" t="n" s="7">
        <v>0.01</v>
      </c>
      <c r="D4" t="n" s="7">
        <v>0.01</v>
      </c>
      <c r="E4" t="n" s="9">
        <v>0.045</v>
      </c>
    </row>
    <row spans="1:5" r="5">
      <c r="A5" t="s" s="4">
        <v>413</v>
      </c>
      <c r="B5" t="n" s="10">
        <v>0.07000000000000001</v>
      </c>
      <c r="C5" t="n" s="10">
        <v>0.07000000000000001</v>
      </c>
      <c r="D5" t="n" s="10">
        <v>0.07000000000000001</v>
      </c>
      <c r="E5" t="n" s="7">
        <v>0.07000000000000001</v>
      </c>
    </row>
    <row spans="1:5" r="6">
      <c r="A6" t="s" s="4">
        <v>414</v>
      </c>
      <c r="C6" t="n" s="10">
        <v>0.02</v>
      </c>
      <c r="D6" t="n" s="10">
        <v>0.01</v>
      </c>
    </row>
    <row spans="1:5" r="7">
      <c r="A7" t="s" s="4">
        <v>415</v>
      </c>
      <c r="B7" t="n" s="10">
        <v>0.02</v>
      </c>
      <c r="C7" t="n" s="9">
        <v>0.021</v>
      </c>
      <c r="D7" t="n" s="7">
        <v>0.07000000000000001</v>
      </c>
    </row>
    <row spans="1:5" r="8">
      <c r="A8" t="s" s="4">
        <v>416</v>
      </c>
      <c r="B8" t="n" s="10">
        <v>0.03</v>
      </c>
    </row>
    <row spans="1:5" r="9">
      <c r="A9" t="s" s="4">
        <v>417</v>
      </c>
      <c r="B9" t="n" s="10">
        <v>0.07000000000000001</v>
      </c>
    </row>
    <row spans="1:5" r="10">
      <c r="A10" t="s" s="4">
        <v>418</v>
      </c>
      <c r="B10" t="n" s="10">
        <v>0.01</v>
      </c>
    </row>
    <row spans="1:5" r="11">
      <c r="A11" t="s" s="4">
        <v>419</v>
      </c>
      <c r="B11" t="n" s="7">
        <v>0.07000000000000001</v>
      </c>
    </row>
    <row spans="1:5" r="12">
      <c r="A12" t="s" s="4">
        <v>420</v>
      </c>
      <c r="B12" t="s" s="4">
        <v>421</v>
      </c>
    </row>
    <row spans="1:5" r="13">
      <c r="A13" t="s" s="4">
        <v>422</v>
      </c>
      <c r="B13" t="n" s="5">
        <v>111000</v>
      </c>
    </row>
    <row spans="1:5" r="14">
      <c r="A14" t="s" s="4">
        <v>423</v>
      </c>
      <c r="B14" t="n" s="9">
        <v>0.055</v>
      </c>
    </row>
    <row spans="1:5" r="15">
      <c r="A15" t="s" s="4">
        <v>424</v>
      </c>
      <c r="B15" t="s" s="4">
        <v>4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426</v>
      </c>
      <c r="B1" t="s" s="2">
        <v>1</v>
      </c>
    </row>
    <row spans="1:4" r="2">
      <c r="B2" t="s" s="2">
        <v>2</v>
      </c>
      <c r="C2" t="s" s="2">
        <v>29</v>
      </c>
      <c r="D2" t="s" s="2">
        <v>30</v>
      </c>
    </row>
    <row spans="1:4" r="3">
      <c r="A3" t="s" s="4">
        <v>427</v>
      </c>
    </row>
    <row spans="1:4" r="4">
      <c r="A4" t="s" s="3">
        <v>428</v>
      </c>
    </row>
    <row spans="1:4" r="5">
      <c r="A5" t="s" s="4">
        <v>429</v>
      </c>
      <c r="B5" t="s" s="4">
        <v>430</v>
      </c>
      <c r="C5" t="s" s="4">
        <v>431</v>
      </c>
      <c r="D5" t="s" s="4">
        <v>432</v>
      </c>
    </row>
    <row spans="1:4" r="6">
      <c r="A6" t="s" s="4">
        <v>433</v>
      </c>
    </row>
    <row spans="1:4" r="7">
      <c r="A7" t="s" s="3">
        <v>428</v>
      </c>
    </row>
    <row spans="1:4" r="8">
      <c r="A8" t="s" s="4">
        <v>429</v>
      </c>
      <c r="B8" t="s" s="4">
        <v>434</v>
      </c>
      <c r="C8" t="s" s="4">
        <v>435</v>
      </c>
      <c r="D8" t="s" s="4">
        <v>4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437</v>
      </c>
      <c r="B1" t="s" s="2">
        <v>1</v>
      </c>
    </row>
    <row spans="1:4" r="2">
      <c r="B2" t="s" s="2">
        <v>2</v>
      </c>
      <c r="C2" t="s" s="2">
        <v>29</v>
      </c>
      <c r="D2" t="s" s="2">
        <v>30</v>
      </c>
    </row>
    <row spans="1:4" r="3">
      <c r="A3" t="s" s="4">
        <v>427</v>
      </c>
    </row>
    <row spans="1:4" r="4">
      <c r="A4" t="s" s="3">
        <v>438</v>
      </c>
    </row>
    <row spans="1:4" r="5">
      <c r="A5" t="s" s="4">
        <v>429</v>
      </c>
      <c r="B5" t="s" s="4">
        <v>439</v>
      </c>
      <c r="C5" t="s" s="4">
        <v>440</v>
      </c>
      <c r="D5" t="s" s="4">
        <v>441</v>
      </c>
    </row>
    <row spans="1:4" r="6">
      <c r="A6" t="s" s="4">
        <v>433</v>
      </c>
    </row>
    <row spans="1:4" r="7">
      <c r="A7" t="s" s="3">
        <v>438</v>
      </c>
    </row>
    <row spans="1:4" r="8">
      <c r="A8" t="s" s="4">
        <v>429</v>
      </c>
      <c r="B8" t="s" s="4">
        <v>442</v>
      </c>
      <c r="C8" t="s" s="4">
        <v>443</v>
      </c>
      <c r="D8" t="s" s="4">
        <v>44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445</v>
      </c>
      <c r="B1" t="s" s="2">
        <v>1</v>
      </c>
    </row>
    <row spans="1:4" r="2">
      <c r="B2" t="s" s="2">
        <v>2</v>
      </c>
      <c r="C2" t="s" s="2">
        <v>29</v>
      </c>
      <c r="D2" t="s" s="2">
        <v>30</v>
      </c>
    </row>
    <row spans="1:4" r="3">
      <c r="A3" t="s" s="3">
        <v>446</v>
      </c>
    </row>
    <row spans="1:4" r="4">
      <c r="A4" t="s" s="4">
        <v>75</v>
      </c>
      <c r="B4" t="n" s="6">
        <v>922800</v>
      </c>
      <c r="C4" t="n" s="6">
        <v>750200</v>
      </c>
      <c r="D4" t="n" s="6">
        <v>637000</v>
      </c>
    </row>
    <row spans="1:4" r="5">
      <c r="A5" t="s" s="4">
        <v>447</v>
      </c>
    </row>
    <row spans="1:4" r="6">
      <c r="A6" t="s" s="3">
        <v>446</v>
      </c>
    </row>
    <row spans="1:4" r="7">
      <c r="A7" t="s" s="4">
        <v>75</v>
      </c>
      <c r="B7" t="n" s="5">
        <v>477100</v>
      </c>
      <c r="C7" t="n" s="5">
        <v>365700</v>
      </c>
      <c r="D7" t="n" s="5">
        <v>540600</v>
      </c>
    </row>
    <row spans="1:4" r="8">
      <c r="A8" t="s" s="4">
        <v>448</v>
      </c>
    </row>
    <row spans="1:4" r="9">
      <c r="A9" t="s" s="3">
        <v>446</v>
      </c>
    </row>
    <row spans="1:4" r="10">
      <c r="A10" t="s" s="4">
        <v>75</v>
      </c>
      <c r="B10" t="n" s="6">
        <v>445700</v>
      </c>
      <c r="C10" t="n" s="6">
        <v>384500</v>
      </c>
      <c r="D10" t="n" s="6">
        <v>96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 customWidth="1" max="6" min="6" width="16"/>
  </cols>
  <sheetData>
    <row spans="1:6" r="1">
      <c r="A1" t="s" s="1">
        <v>449</v>
      </c>
      <c r="B1" t="s" s="2">
        <v>304</v>
      </c>
      <c r="C1" t="s" s="2">
        <v>1</v>
      </c>
      <c r="F1" t="s" s="2">
        <v>450</v>
      </c>
    </row>
    <row spans="1:6" r="2">
      <c r="B2" t="s" s="2">
        <v>451</v>
      </c>
      <c r="C2" t="s" s="2">
        <v>2</v>
      </c>
      <c r="D2" t="s" s="2">
        <v>29</v>
      </c>
      <c r="E2" t="s" s="2">
        <v>30</v>
      </c>
      <c r="F2" t="s" s="2">
        <v>451</v>
      </c>
    </row>
    <row spans="1:6" r="3">
      <c r="A3" t="s" s="3">
        <v>452</v>
      </c>
    </row>
    <row spans="1:6" r="4">
      <c r="A4" t="s" s="4">
        <v>453</v>
      </c>
      <c r="C4" t="n" s="6">
        <v>5000</v>
      </c>
      <c r="E4" t="n" s="6">
        <v>2500</v>
      </c>
    </row>
    <row spans="1:6" r="5">
      <c r="A5" t="s" s="4">
        <v>454</v>
      </c>
    </row>
    <row spans="1:6" r="6">
      <c r="A6" t="s" s="3">
        <v>452</v>
      </c>
    </row>
    <row spans="1:6" r="7">
      <c r="A7" t="s" s="4">
        <v>453</v>
      </c>
      <c r="F7" t="n" s="6">
        <v>26000</v>
      </c>
    </row>
    <row spans="1:6" r="8">
      <c r="A8" t="s" s="4">
        <v>455</v>
      </c>
      <c r="B8" t="n" s="6">
        <v>10000</v>
      </c>
    </row>
    <row spans="1:6" r="9">
      <c r="A9" t="s" s="4">
        <v>456</v>
      </c>
      <c r="B9" t="n" s="9">
        <v>0.025</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r="A1" t="s" s="1">
        <v>457</v>
      </c>
      <c r="B1" t="s" s="2">
        <v>2</v>
      </c>
      <c r="C1" t="s" s="2">
        <v>458</v>
      </c>
      <c r="D1" t="s" s="2">
        <v>4</v>
      </c>
      <c r="E1" t="s" s="2">
        <v>459</v>
      </c>
      <c r="F1" t="s" s="2">
        <v>29</v>
      </c>
      <c r="G1" t="s" s="2">
        <v>460</v>
      </c>
      <c r="H1" t="s" s="2">
        <v>461</v>
      </c>
      <c r="I1" t="s" s="2">
        <v>253</v>
      </c>
      <c r="J1" t="s" s="2">
        <v>30</v>
      </c>
      <c r="K1" t="s" s="2">
        <v>462</v>
      </c>
      <c r="L1" t="s" s="2">
        <v>463</v>
      </c>
      <c r="M1" t="s" s="2">
        <v>31</v>
      </c>
    </row>
    <row spans="1:13" r="2">
      <c r="A2" t="s" s="3">
        <v>32</v>
      </c>
    </row>
    <row spans="1:13" r="3">
      <c r="A3" t="s" s="4">
        <v>33</v>
      </c>
      <c r="B3" t="n" s="6">
        <v>28000</v>
      </c>
      <c r="F3" t="n" s="6">
        <v>52900</v>
      </c>
      <c r="J3" t="n" s="6">
        <v>20600</v>
      </c>
      <c r="M3" t="n" s="6">
        <v>22900</v>
      </c>
    </row>
    <row spans="1:13" r="4">
      <c r="A4" t="s" s="4">
        <v>34</v>
      </c>
      <c r="B4" t="n" s="5">
        <v>287800</v>
      </c>
      <c r="F4" t="n" s="5">
        <v>237100</v>
      </c>
      <c r="J4" t="n" s="5">
        <v>68500</v>
      </c>
    </row>
    <row spans="1:13" r="5">
      <c r="A5" t="s" s="4">
        <v>35</v>
      </c>
      <c r="B5" t="n" s="5">
        <v>43500</v>
      </c>
      <c r="F5" t="n" s="5">
        <v>28500</v>
      </c>
      <c r="J5" t="n" s="5">
        <v>26000</v>
      </c>
    </row>
    <row spans="1:13" r="6">
      <c r="A6" t="s" s="4">
        <v>36</v>
      </c>
      <c r="B6" t="n" s="5">
        <v>18800</v>
      </c>
      <c r="F6" t="n" s="5">
        <v>31500</v>
      </c>
      <c r="J6" t="n" s="5">
        <v>23800</v>
      </c>
    </row>
    <row spans="1:13" r="7">
      <c r="A7" t="s" s="4">
        <v>37</v>
      </c>
      <c r="B7" t="n" s="5">
        <v>378100</v>
      </c>
      <c r="F7" t="n" s="5">
        <v>350000</v>
      </c>
      <c r="J7" t="n" s="5">
        <v>138900</v>
      </c>
    </row>
    <row spans="1:13" r="8">
      <c r="A8" t="s" s="3">
        <v>38</v>
      </c>
    </row>
    <row spans="1:13" r="9">
      <c r="A9" t="s" s="4">
        <v>39</v>
      </c>
      <c r="B9" t="n" s="5">
        <v>19700</v>
      </c>
      <c r="F9" t="n" s="5">
        <v>72500</v>
      </c>
      <c r="J9" t="n" s="5">
        <v>72500</v>
      </c>
    </row>
    <row spans="1:13" r="10">
      <c r="A10" t="s" s="4">
        <v>40</v>
      </c>
      <c r="B10" t="n" s="5">
        <v>176800</v>
      </c>
      <c r="F10" t="n" s="5">
        <v>186300</v>
      </c>
      <c r="J10" t="n" s="5">
        <v>184500</v>
      </c>
    </row>
    <row spans="1:13" r="11">
      <c r="A11" t="s" s="4">
        <v>41</v>
      </c>
      <c r="B11" t="n" s="5">
        <v>196500</v>
      </c>
      <c r="F11" t="n" s="5">
        <v>258800</v>
      </c>
      <c r="J11" t="n" s="5">
        <v>257000</v>
      </c>
    </row>
    <row spans="1:13" r="12">
      <c r="A12" t="s" s="4">
        <v>42</v>
      </c>
      <c r="B12" t="n" s="5">
        <v>178400</v>
      </c>
      <c r="F12" t="n" s="5">
        <v>257300</v>
      </c>
      <c r="J12" t="n" s="5">
        <v>256400</v>
      </c>
    </row>
    <row spans="1:13" r="13">
      <c r="A13" t="s" s="4">
        <v>43</v>
      </c>
      <c r="B13" t="n" s="5">
        <v>18100</v>
      </c>
      <c r="F13" t="n" s="5">
        <v>1500</v>
      </c>
      <c r="J13" t="n" s="5">
        <v>600</v>
      </c>
    </row>
    <row spans="1:13" r="14">
      <c r="A14" t="s" s="4">
        <v>44</v>
      </c>
      <c r="B14" t="n" s="6">
        <v>396200</v>
      </c>
      <c r="F14" t="n" s="5">
        <v>351500</v>
      </c>
      <c r="J14" t="n" s="5">
        <v>139500</v>
      </c>
    </row>
    <row spans="1:13" r="15">
      <c r="A15" t="s" s="3">
        <v>45</v>
      </c>
    </row>
    <row spans="1:13" r="16">
      <c r="A16" t="s" s="4">
        <v>46</v>
      </c>
      <c r="F16" t="n" s="5">
        <v>18800</v>
      </c>
      <c r="J16" t="n" s="5">
        <v>43800</v>
      </c>
    </row>
    <row spans="1:13" r="17">
      <c r="A17" t="s" s="4">
        <v>47</v>
      </c>
      <c r="B17" t="n" s="6">
        <v>63000</v>
      </c>
      <c r="F17" t="n" s="6">
        <v>92500</v>
      </c>
      <c r="J17" t="n" s="6">
        <v>89500</v>
      </c>
    </row>
    <row spans="1:13" r="18">
      <c r="A18" t="s" s="4">
        <v>48</v>
      </c>
      <c r="B18" t="n" s="5">
        <v>102900</v>
      </c>
    </row>
    <row spans="1:13" r="19">
      <c r="A19" t="s" s="4">
        <v>49</v>
      </c>
      <c r="B19" t="n" s="5">
        <v>160300</v>
      </c>
      <c r="F19" t="n" s="6">
        <v>169500</v>
      </c>
      <c r="J19" t="n" s="6">
        <v>245600</v>
      </c>
    </row>
    <row spans="1:13" r="20">
      <c r="A20" t="s" s="4">
        <v>50</v>
      </c>
      <c r="B20" t="n" s="5">
        <v>383000</v>
      </c>
      <c r="F20" t="n" s="5">
        <v>306000</v>
      </c>
      <c r="J20" t="n" s="5">
        <v>201200</v>
      </c>
    </row>
    <row spans="1:13" r="21">
      <c r="A21" t="s" s="4">
        <v>51</v>
      </c>
      <c r="B21" t="n" s="5">
        <v>93400</v>
      </c>
      <c r="F21" t="n" s="5">
        <v>113800</v>
      </c>
      <c r="J21" t="n" s="5">
        <v>26000</v>
      </c>
    </row>
    <row spans="1:13" r="22">
      <c r="A22" t="s" s="4">
        <v>52</v>
      </c>
      <c r="B22" t="n" s="6">
        <v>802600</v>
      </c>
      <c r="F22" t="n" s="6">
        <v>700600</v>
      </c>
      <c r="J22" t="n" s="6">
        <v>606100</v>
      </c>
    </row>
    <row spans="1:13" r="23">
      <c r="A23" t="s" s="4">
        <v>53</v>
      </c>
    </row>
    <row spans="1:13" r="24">
      <c r="A24" t="s" s="4">
        <v>54</v>
      </c>
      <c r="B24" t="n" s="6">
        <v>31800</v>
      </c>
      <c r="F24" t="n" s="6">
        <v>98700</v>
      </c>
    </row>
    <row spans="1:13" r="25">
      <c r="A25" t="s" s="3">
        <v>55</v>
      </c>
    </row>
    <row spans="1:13" r="26">
      <c r="A26" t="s" s="4">
        <v>56</v>
      </c>
    </row>
    <row spans="1:13" r="27">
      <c r="A27" t="s" s="4">
        <v>57</v>
      </c>
      <c r="B27" t="n" s="6">
        <v>586000</v>
      </c>
      <c r="F27" t="n" s="6">
        <v>586000</v>
      </c>
      <c r="J27" t="n" s="6">
        <v>586000</v>
      </c>
    </row>
    <row spans="1:13" r="28">
      <c r="A28" t="s" s="4">
        <v>58</v>
      </c>
      <c r="B28" t="n" s="5">
        <v>12408500</v>
      </c>
      <c r="F28" t="n" s="5">
        <v>12406600</v>
      </c>
      <c r="J28" t="n" s="5">
        <v>12398100</v>
      </c>
    </row>
    <row spans="1:13" r="29">
      <c r="A29" t="s" s="4">
        <v>59</v>
      </c>
      <c r="B29" t="n" s="5">
        <v>-13432700</v>
      </c>
      <c r="F29" t="n" s="5">
        <v>-13440400</v>
      </c>
      <c r="J29" t="n" s="5">
        <v>-13450700</v>
      </c>
    </row>
    <row spans="1:13" r="30">
      <c r="A30" t="s" s="4">
        <v>61</v>
      </c>
      <c r="B30" t="n" s="6">
        <v>396200</v>
      </c>
      <c r="F30" t="n" s="5">
        <v>351500</v>
      </c>
      <c r="J30" t="n" s="5">
        <v>139500</v>
      </c>
    </row>
    <row spans="1:13" r="31">
      <c r="A31" t="s" s="4">
        <v>464</v>
      </c>
    </row>
    <row spans="1:13" r="32">
      <c r="A32" t="s" s="3">
        <v>32</v>
      </c>
    </row>
    <row spans="1:13" r="33">
      <c r="A33" t="s" s="4">
        <v>33</v>
      </c>
      <c r="C33" t="n" s="6">
        <v>72700</v>
      </c>
      <c r="D33" t="n" s="6">
        <v>9300</v>
      </c>
      <c r="E33" t="n" s="6">
        <v>36800</v>
      </c>
      <c r="F33" t="n" s="6">
        <v>52900</v>
      </c>
      <c r="G33" t="n" s="6">
        <v>117600</v>
      </c>
      <c r="H33" t="n" s="6">
        <v>23400</v>
      </c>
      <c r="I33" t="n" s="6">
        <v>1100</v>
      </c>
      <c r="J33" t="n" s="6">
        <v>20600</v>
      </c>
      <c r="K33" t="n" s="6">
        <v>5700</v>
      </c>
      <c r="L33" t="n" s="6">
        <v>8400</v>
      </c>
      <c r="M33" t="n" s="6">
        <v>22900</v>
      </c>
    </row>
    <row spans="1:13" r="34">
      <c r="A34" t="s" s="4">
        <v>34</v>
      </c>
      <c r="C34" t="n" s="5">
        <v>185300</v>
      </c>
      <c r="D34" t="n" s="5">
        <v>265500</v>
      </c>
      <c r="E34" t="n" s="5">
        <v>198200</v>
      </c>
      <c r="G34" t="n" s="5">
        <v>159400</v>
      </c>
      <c r="H34" t="n" s="5">
        <v>153600</v>
      </c>
      <c r="I34" t="n" s="5">
        <v>157700</v>
      </c>
      <c r="K34" t="n" s="5">
        <v>77900</v>
      </c>
      <c r="L34" t="n" s="5">
        <v>67100</v>
      </c>
    </row>
    <row spans="1:13" r="35">
      <c r="A35" t="s" s="4">
        <v>35</v>
      </c>
      <c r="C35" t="n" s="5">
        <v>47500</v>
      </c>
      <c r="D35" t="n" s="5">
        <v>29900</v>
      </c>
      <c r="E35" t="n" s="5">
        <v>36800</v>
      </c>
      <c r="G35" t="n" s="5">
        <v>29000</v>
      </c>
      <c r="H35" t="n" s="5">
        <v>52200</v>
      </c>
      <c r="I35" t="n" s="5">
        <v>10300</v>
      </c>
      <c r="K35" t="n" s="5">
        <v>21800</v>
      </c>
      <c r="L35" t="n" s="5">
        <v>15100</v>
      </c>
    </row>
    <row spans="1:13" r="36">
      <c r="A36" t="s" s="4">
        <v>36</v>
      </c>
      <c r="C36" t="n" s="5">
        <v>10100</v>
      </c>
      <c r="D36" t="n" s="5">
        <v>12000</v>
      </c>
      <c r="E36" t="n" s="5">
        <v>21200</v>
      </c>
      <c r="G36" t="n" s="5">
        <v>11400</v>
      </c>
      <c r="H36" t="n" s="5">
        <v>13800</v>
      </c>
      <c r="I36" t="n" s="5">
        <v>17100</v>
      </c>
      <c r="K36" t="n" s="5">
        <v>12500</v>
      </c>
      <c r="L36" t="n" s="5">
        <v>17500</v>
      </c>
    </row>
    <row spans="1:13" r="37">
      <c r="A37" t="s" s="4">
        <v>37</v>
      </c>
      <c r="C37" t="n" s="5">
        <v>315600</v>
      </c>
      <c r="D37" t="n" s="5">
        <v>316700</v>
      </c>
      <c r="E37" t="n" s="5">
        <v>293000</v>
      </c>
      <c r="G37" t="n" s="5">
        <v>317400</v>
      </c>
      <c r="H37" t="n" s="5">
        <v>243000</v>
      </c>
      <c r="I37" t="n" s="5">
        <v>186200</v>
      </c>
      <c r="K37" t="n" s="5">
        <v>117900</v>
      </c>
      <c r="L37" t="n" s="5">
        <v>108100</v>
      </c>
    </row>
    <row spans="1:13" r="38">
      <c r="A38" t="s" s="3">
        <v>38</v>
      </c>
    </row>
    <row spans="1:13" r="39">
      <c r="A39" t="s" s="4">
        <v>39</v>
      </c>
      <c r="C39" t="n" s="5">
        <v>19100</v>
      </c>
      <c r="D39" t="n" s="5">
        <v>19100</v>
      </c>
      <c r="E39" t="n" s="5">
        <v>19100</v>
      </c>
      <c r="G39" t="n" s="5">
        <v>72500</v>
      </c>
      <c r="H39" t="n" s="5">
        <v>72500</v>
      </c>
      <c r="I39" t="n" s="5">
        <v>72500</v>
      </c>
      <c r="K39" t="n" s="5">
        <v>72500</v>
      </c>
      <c r="L39" t="n" s="5">
        <v>72500</v>
      </c>
    </row>
    <row spans="1:13" r="40">
      <c r="A40" t="s" s="4">
        <v>40</v>
      </c>
      <c r="C40" t="n" s="5">
        <v>176800</v>
      </c>
      <c r="D40" t="n" s="5">
        <v>176800</v>
      </c>
      <c r="E40" t="n" s="5">
        <v>176800</v>
      </c>
      <c r="G40" t="n" s="5">
        <v>184500</v>
      </c>
      <c r="H40" t="n" s="5">
        <v>184500</v>
      </c>
      <c r="I40" t="n" s="5">
        <v>184500</v>
      </c>
      <c r="K40" t="n" s="5">
        <v>184500</v>
      </c>
      <c r="L40" t="n" s="5">
        <v>184500</v>
      </c>
    </row>
    <row spans="1:13" r="41">
      <c r="A41" t="s" s="4">
        <v>41</v>
      </c>
      <c r="C41" t="n" s="5">
        <v>195900</v>
      </c>
      <c r="D41" t="n" s="5">
        <v>195900</v>
      </c>
      <c r="E41" t="n" s="5">
        <v>195900</v>
      </c>
      <c r="G41" t="n" s="5">
        <v>257000</v>
      </c>
      <c r="H41" t="n" s="5">
        <v>257000</v>
      </c>
      <c r="I41" t="n" s="5">
        <v>257000</v>
      </c>
      <c r="K41" t="n" s="5">
        <v>257000</v>
      </c>
      <c r="L41" t="n" s="5">
        <v>257000</v>
      </c>
    </row>
    <row spans="1:13" r="42">
      <c r="A42" t="s" s="4">
        <v>42</v>
      </c>
      <c r="C42" t="n" s="5">
        <v>177300</v>
      </c>
      <c r="D42" t="n" s="5">
        <v>176100</v>
      </c>
      <c r="E42" t="n" s="5">
        <v>174800</v>
      </c>
      <c r="G42" t="n" s="6">
        <v>257000</v>
      </c>
      <c r="H42" t="n" s="6">
        <v>257000</v>
      </c>
      <c r="I42" t="n" s="5">
        <v>256700</v>
      </c>
      <c r="K42" t="n" s="5">
        <v>256000</v>
      </c>
      <c r="L42" t="n" s="5">
        <v>255100</v>
      </c>
    </row>
    <row spans="1:13" r="43">
      <c r="A43" t="s" s="4">
        <v>43</v>
      </c>
      <c r="C43" t="n" s="5">
        <v>18600</v>
      </c>
      <c r="D43" t="n" s="5">
        <v>19800</v>
      </c>
      <c r="E43" t="n" s="5">
        <v>21100</v>
      </c>
      <c r="I43" t="n" s="5">
        <v>300</v>
      </c>
      <c r="K43" t="n" s="5">
        <v>1000</v>
      </c>
      <c r="L43" t="n" s="5">
        <v>1900</v>
      </c>
    </row>
    <row spans="1:13" r="44">
      <c r="A44" t="s" s="4">
        <v>44</v>
      </c>
      <c r="C44" t="n" s="6">
        <v>334200</v>
      </c>
      <c r="D44" t="n" s="5">
        <v>336500</v>
      </c>
      <c r="E44" t="n" s="5">
        <v>314100</v>
      </c>
      <c r="G44" t="n" s="6">
        <v>317400</v>
      </c>
      <c r="H44" t="n" s="6">
        <v>243000</v>
      </c>
      <c r="I44" t="n" s="5">
        <v>186500</v>
      </c>
      <c r="K44" t="n" s="5">
        <v>118900</v>
      </c>
      <c r="L44" t="n" s="5">
        <v>110000</v>
      </c>
    </row>
    <row spans="1:13" r="45">
      <c r="A45" t="s" s="3">
        <v>45</v>
      </c>
    </row>
    <row spans="1:13" r="46">
      <c r="A46" t="s" s="4">
        <v>46</v>
      </c>
      <c r="D46" t="n" s="5">
        <v>6300</v>
      </c>
      <c r="E46" t="n" s="5">
        <v>12500</v>
      </c>
      <c r="G46" t="n" s="5">
        <v>25000</v>
      </c>
      <c r="H46" t="n" s="5">
        <v>31300</v>
      </c>
      <c r="I46" t="n" s="5">
        <v>37500</v>
      </c>
      <c r="K46" t="n" s="5">
        <v>50000</v>
      </c>
      <c r="L46" t="n" s="5">
        <v>56300</v>
      </c>
    </row>
    <row spans="1:13" r="47">
      <c r="A47" t="s" s="4">
        <v>47</v>
      </c>
      <c r="C47" t="n" s="6">
        <v>63000</v>
      </c>
      <c r="D47" t="n" s="6">
        <v>92500</v>
      </c>
      <c r="E47" t="n" s="6">
        <v>92500</v>
      </c>
      <c r="G47" t="n" s="6">
        <v>92500</v>
      </c>
      <c r="H47" t="n" s="6">
        <v>92500</v>
      </c>
      <c r="I47" t="n" s="6">
        <v>92500</v>
      </c>
      <c r="K47" t="n" s="6">
        <v>74800</v>
      </c>
      <c r="L47" t="n" s="6">
        <v>42500</v>
      </c>
    </row>
    <row spans="1:13" r="48">
      <c r="A48" t="s" s="4">
        <v>48</v>
      </c>
      <c r="C48" t="n" s="5">
        <v>101900</v>
      </c>
    </row>
    <row spans="1:13" r="49">
      <c r="A49" t="s" s="4">
        <v>49</v>
      </c>
      <c r="C49" t="n" s="5">
        <v>135200</v>
      </c>
      <c r="D49" t="n" s="6">
        <v>130400</v>
      </c>
      <c r="E49" t="n" s="6">
        <v>147200</v>
      </c>
      <c r="G49" t="n" s="6">
        <v>195200</v>
      </c>
      <c r="H49" t="n" s="6">
        <v>235500</v>
      </c>
      <c r="I49" t="n" s="6">
        <v>253000</v>
      </c>
      <c r="K49" t="n" s="6">
        <v>215400</v>
      </c>
      <c r="L49" t="n" s="6">
        <v>192600</v>
      </c>
    </row>
    <row spans="1:13" r="50">
      <c r="A50" t="s" s="4">
        <v>50</v>
      </c>
      <c r="C50" t="n" s="5">
        <v>362800</v>
      </c>
      <c r="D50" t="n" s="5">
        <v>348600</v>
      </c>
      <c r="E50" t="n" s="5">
        <v>329500</v>
      </c>
      <c r="G50" t="n" s="5">
        <v>291500</v>
      </c>
      <c r="H50" t="n" s="5">
        <v>277600</v>
      </c>
      <c r="I50" t="n" s="5">
        <v>236500</v>
      </c>
      <c r="K50" t="n" s="5">
        <v>158000</v>
      </c>
      <c r="L50" t="n" s="5">
        <v>104200</v>
      </c>
    </row>
    <row spans="1:13" r="51">
      <c r="A51" t="s" s="4">
        <v>51</v>
      </c>
      <c r="C51" t="n" s="5">
        <v>123100</v>
      </c>
      <c r="D51" t="n" s="5">
        <v>120800</v>
      </c>
      <c r="E51" t="n" s="5">
        <v>105700</v>
      </c>
      <c r="G51" t="n" s="5">
        <v>113600</v>
      </c>
      <c r="H51" t="n" s="5">
        <v>114500</v>
      </c>
      <c r="I51" t="n" s="5">
        <v>69000</v>
      </c>
      <c r="K51" t="n" s="5">
        <v>53000</v>
      </c>
      <c r="L51" t="n" s="5">
        <v>107100</v>
      </c>
    </row>
    <row spans="1:13" r="52">
      <c r="A52" t="s" s="4">
        <v>52</v>
      </c>
      <c r="C52" t="n" s="5">
        <v>786000</v>
      </c>
      <c r="D52" t="n" s="5">
        <v>698600</v>
      </c>
      <c r="E52" t="n" s="5">
        <v>687400</v>
      </c>
      <c r="G52" t="n" s="5">
        <v>717800</v>
      </c>
      <c r="H52" t="n" s="6">
        <v>751400</v>
      </c>
      <c r="I52" t="n" s="6">
        <v>688500</v>
      </c>
      <c r="K52" t="n" s="6">
        <v>551200</v>
      </c>
      <c r="L52" t="n" s="6">
        <v>502700</v>
      </c>
    </row>
    <row spans="1:13" r="53">
      <c r="A53" t="s" s="4">
        <v>54</v>
      </c>
      <c r="C53" t="n" s="5">
        <v>31600</v>
      </c>
      <c r="D53" t="n" s="5">
        <v>100800</v>
      </c>
      <c r="E53" t="n" s="5">
        <v>99700</v>
      </c>
      <c r="G53" t="n" s="5">
        <v>97700</v>
      </c>
    </row>
    <row spans="1:13" r="54">
      <c r="A54" t="s" s="3">
        <v>55</v>
      </c>
    </row>
    <row spans="1:13" r="55">
      <c r="A55" t="s" s="4">
        <v>57</v>
      </c>
      <c r="C55" t="n" s="5">
        <v>586000</v>
      </c>
      <c r="D55" t="n" s="5">
        <v>586000</v>
      </c>
      <c r="E55" t="n" s="5">
        <v>586000</v>
      </c>
      <c r="G55" t="n" s="5">
        <v>586000</v>
      </c>
      <c r="H55" t="n" s="6">
        <v>586000</v>
      </c>
      <c r="I55" t="n" s="6">
        <v>586000</v>
      </c>
      <c r="K55" t="n" s="6">
        <v>586000</v>
      </c>
      <c r="L55" t="n" s="6">
        <v>586000</v>
      </c>
    </row>
    <row spans="1:13" r="56">
      <c r="A56" t="s" s="4">
        <v>58</v>
      </c>
      <c r="C56" t="n" s="5">
        <v>12408500</v>
      </c>
      <c r="D56" t="n" s="5">
        <v>12406600</v>
      </c>
      <c r="E56" t="n" s="5">
        <v>12406600</v>
      </c>
      <c r="G56" t="n" s="5">
        <v>12406600</v>
      </c>
      <c r="H56" t="n" s="5">
        <v>12398200</v>
      </c>
      <c r="I56" t="n" s="5">
        <v>12398200</v>
      </c>
      <c r="K56" t="n" s="5">
        <v>12397900</v>
      </c>
      <c r="L56" t="n" s="5">
        <v>12396900</v>
      </c>
    </row>
    <row spans="1:13" r="57">
      <c r="A57" t="s" s="4">
        <v>59</v>
      </c>
      <c r="C57" t="n" s="5">
        <v>-13477900</v>
      </c>
      <c r="D57" t="n" s="5">
        <v>-13455500</v>
      </c>
      <c r="E57" t="n" s="5">
        <v>-13465600</v>
      </c>
      <c r="G57" t="n" s="5">
        <v>-13490700</v>
      </c>
      <c r="H57" t="n" s="5">
        <v>-13492600</v>
      </c>
      <c r="I57" t="n" s="5">
        <v>-13486200</v>
      </c>
      <c r="K57" t="n" s="5">
        <v>-13416200</v>
      </c>
      <c r="L57" t="n" s="5">
        <v>-13375600</v>
      </c>
    </row>
    <row spans="1:13" r="58">
      <c r="A58" t="s" s="4">
        <v>60</v>
      </c>
      <c r="C58" t="n" s="5">
        <v>-483400</v>
      </c>
      <c r="D58" t="n" s="5">
        <v>-462900</v>
      </c>
      <c r="E58" t="n" s="5">
        <v>-473000</v>
      </c>
      <c r="G58" t="n" s="5">
        <v>-498100</v>
      </c>
      <c r="H58" t="n" s="5">
        <v>-508400</v>
      </c>
      <c r="I58" t="n" s="5">
        <v>-502000</v>
      </c>
      <c r="K58" t="n" s="5">
        <v>-432300</v>
      </c>
      <c r="L58" t="n" s="5">
        <v>-392700</v>
      </c>
    </row>
    <row spans="1:13" r="59">
      <c r="A59" t="s" s="4">
        <v>61</v>
      </c>
      <c r="C59" t="n" s="6">
        <v>334200</v>
      </c>
      <c r="D59" t="n" s="6">
        <v>336500</v>
      </c>
      <c r="E59" t="n" s="6">
        <v>314100</v>
      </c>
      <c r="G59" t="n" s="6">
        <v>317400</v>
      </c>
      <c r="H59" t="n" s="6">
        <v>243000</v>
      </c>
      <c r="I59" t="n" s="6">
        <v>186500</v>
      </c>
      <c r="K59" t="n" s="6">
        <v>118900</v>
      </c>
      <c r="L59" t="n" s="6">
        <v>11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R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4"/>
    <col customWidth="1" max="16" min="16" width="16"/>
    <col customWidth="1" max="17" min="17" width="14"/>
    <col customWidth="1" max="18" min="18" width="14"/>
  </cols>
  <sheetData>
    <row spans="1:18" r="1">
      <c r="A1" t="s" s="1">
        <v>465</v>
      </c>
      <c r="B1" t="s" s="2">
        <v>252</v>
      </c>
      <c r="J1" t="s" s="2">
        <v>466</v>
      </c>
      <c r="M1" t="s" s="2">
        <v>467</v>
      </c>
      <c r="P1" t="s" s="2">
        <v>1</v>
      </c>
    </row>
    <row spans="1:18" r="2">
      <c r="B2" t="s" s="2">
        <v>458</v>
      </c>
      <c r="C2" t="s" s="2">
        <v>4</v>
      </c>
      <c r="D2" t="s" s="2">
        <v>459</v>
      </c>
      <c r="E2" t="s" s="2">
        <v>460</v>
      </c>
      <c r="F2" t="s" s="2">
        <v>461</v>
      </c>
      <c r="G2" t="s" s="2">
        <v>253</v>
      </c>
      <c r="H2" t="s" s="2">
        <v>462</v>
      </c>
      <c r="I2" t="s" s="2">
        <v>463</v>
      </c>
      <c r="J2" t="s" s="2">
        <v>4</v>
      </c>
      <c r="K2" t="s" s="2">
        <v>461</v>
      </c>
      <c r="L2" t="s" s="2">
        <v>463</v>
      </c>
      <c r="M2" t="s" s="2">
        <v>458</v>
      </c>
      <c r="N2" t="s" s="2">
        <v>460</v>
      </c>
      <c r="O2" t="s" s="2">
        <v>462</v>
      </c>
      <c r="P2" t="s" s="2">
        <v>2</v>
      </c>
      <c r="Q2" t="s" s="2">
        <v>29</v>
      </c>
      <c r="R2" t="s" s="2">
        <v>30</v>
      </c>
    </row>
    <row spans="1:18" r="3">
      <c r="A3" t="s" s="3">
        <v>75</v>
      </c>
    </row>
    <row spans="1:18" r="4">
      <c r="A4" t="s" s="4">
        <v>76</v>
      </c>
      <c r="P4" t="n" s="6">
        <v>358800</v>
      </c>
      <c r="Q4" t="n" s="6">
        <v>295100</v>
      </c>
      <c r="R4" t="n" s="6">
        <v>414900</v>
      </c>
    </row>
    <row spans="1:18" r="5">
      <c r="A5" t="s" s="4">
        <v>77</v>
      </c>
      <c r="P5" t="n" s="5">
        <v>564000</v>
      </c>
      <c r="Q5" t="n" s="5">
        <v>455100</v>
      </c>
      <c r="R5" t="n" s="5">
        <v>222100</v>
      </c>
    </row>
    <row spans="1:18" r="6">
      <c r="A6" t="s" s="4">
        <v>78</v>
      </c>
      <c r="P6" t="n" s="5">
        <v>922800</v>
      </c>
      <c r="Q6" t="n" s="5">
        <v>750200</v>
      </c>
      <c r="R6" t="n" s="5">
        <v>637000</v>
      </c>
    </row>
    <row spans="1:18" r="7">
      <c r="A7" t="s" s="3">
        <v>79</v>
      </c>
    </row>
    <row spans="1:18" r="8">
      <c r="A8" t="s" s="4">
        <v>76</v>
      </c>
      <c r="P8" t="n" s="5">
        <v>75600</v>
      </c>
      <c r="Q8" t="n" s="5">
        <v>67200</v>
      </c>
      <c r="R8" t="n" s="5">
        <v>52500</v>
      </c>
    </row>
    <row spans="1:18" r="9">
      <c r="A9" t="s" s="4">
        <v>77</v>
      </c>
      <c r="P9" t="n" s="5">
        <v>248700</v>
      </c>
      <c r="Q9" t="n" s="5">
        <v>218300</v>
      </c>
      <c r="R9" t="n" s="5">
        <v>149500</v>
      </c>
    </row>
    <row spans="1:18" r="10">
      <c r="A10" t="s" s="4">
        <v>80</v>
      </c>
      <c r="P10" t="n" s="5">
        <v>324300</v>
      </c>
      <c r="Q10" t="n" s="5">
        <v>285500</v>
      </c>
      <c r="R10" t="n" s="5">
        <v>202000</v>
      </c>
    </row>
    <row spans="1:18" r="11">
      <c r="A11" t="s" s="4">
        <v>81</v>
      </c>
      <c r="P11" t="n" s="5">
        <v>598500</v>
      </c>
      <c r="Q11" t="n" s="5">
        <v>464700</v>
      </c>
      <c r="R11" t="n" s="5">
        <v>435000</v>
      </c>
    </row>
    <row spans="1:18" r="12">
      <c r="A12" t="s" s="3">
        <v>82</v>
      </c>
    </row>
    <row spans="1:18" r="13">
      <c r="A13" t="s" s="4">
        <v>83</v>
      </c>
      <c r="P13" t="n" s="5">
        <v>121600</v>
      </c>
      <c r="Q13" t="n" s="5">
        <v>111900</v>
      </c>
      <c r="R13" t="n" s="5">
        <v>109400</v>
      </c>
    </row>
    <row spans="1:18" r="14">
      <c r="A14" t="s" s="4">
        <v>84</v>
      </c>
      <c r="P14" t="n" s="5">
        <v>194500</v>
      </c>
      <c r="Q14" t="n" s="5">
        <v>170500</v>
      </c>
      <c r="R14" t="n" s="5">
        <v>167400</v>
      </c>
    </row>
    <row spans="1:18" r="15">
      <c r="A15" t="s" s="4">
        <v>85</v>
      </c>
      <c r="P15" t="n" s="5">
        <v>253400</v>
      </c>
      <c r="Q15" t="n" s="5">
        <v>195200</v>
      </c>
      <c r="R15" t="n" s="5">
        <v>302000</v>
      </c>
    </row>
    <row spans="1:18" r="16">
      <c r="A16" t="s" s="4">
        <v>86</v>
      </c>
      <c r="P16" t="n" s="5">
        <v>569500</v>
      </c>
      <c r="Q16" t="n" s="5">
        <v>477600</v>
      </c>
      <c r="R16" t="n" s="5">
        <v>578800</v>
      </c>
    </row>
    <row spans="1:18" r="17">
      <c r="A17" t="s" s="4">
        <v>87</v>
      </c>
      <c r="P17" t="n" s="6">
        <v>29000</v>
      </c>
      <c r="Q17" t="n" s="5">
        <v>-12900</v>
      </c>
      <c r="R17" t="n" s="5">
        <v>-143800</v>
      </c>
    </row>
    <row spans="1:18" r="18">
      <c r="A18" t="s" s="3">
        <v>88</v>
      </c>
    </row>
    <row spans="1:18" r="19">
      <c r="A19" t="s" s="4">
        <v>89</v>
      </c>
      <c r="Q19" t="n" s="6">
        <v>39500</v>
      </c>
      <c r="R19" t="n" s="6">
        <v>7800</v>
      </c>
    </row>
    <row spans="1:18" r="20">
      <c r="A20" t="s" s="4">
        <v>90</v>
      </c>
      <c r="P20" t="n" s="6">
        <v>300</v>
      </c>
    </row>
    <row spans="1:18" r="21">
      <c r="A21" t="s" s="4">
        <v>91</v>
      </c>
      <c r="P21" t="n" s="5">
        <v>-21600</v>
      </c>
      <c r="Q21" t="n" s="6">
        <v>-16300</v>
      </c>
      <c r="R21" t="n" s="6">
        <v>-10100</v>
      </c>
    </row>
    <row spans="1:18" r="22">
      <c r="A22" t="s" s="4">
        <v>92</v>
      </c>
      <c r="P22" t="n" s="5">
        <v>-21300</v>
      </c>
      <c r="Q22" t="n" s="5">
        <v>23200</v>
      </c>
      <c r="R22" t="n" s="5">
        <v>-2300</v>
      </c>
    </row>
    <row spans="1:18" r="23">
      <c r="A23" t="s" s="4">
        <v>93</v>
      </c>
      <c r="P23" t="n" s="6">
        <v>7700</v>
      </c>
      <c r="Q23" t="n" s="6">
        <v>10300</v>
      </c>
      <c r="R23" t="n" s="6">
        <v>-146100</v>
      </c>
    </row>
    <row spans="1:18" r="24">
      <c r="A24" t="s" s="3">
        <v>94</v>
      </c>
    </row>
    <row spans="1:18" r="25">
      <c r="A25" t="s" s="4">
        <v>95</v>
      </c>
      <c r="P25" t="n" s="6">
        <v>0</v>
      </c>
      <c r="Q25" t="n" s="6">
        <v>0</v>
      </c>
      <c r="R25" t="n" s="6">
        <v>0</v>
      </c>
    </row>
    <row spans="1:18" r="26">
      <c r="A26" t="s" s="4">
        <v>96</v>
      </c>
      <c r="P26" t="n" s="6">
        <v>0</v>
      </c>
      <c r="Q26" t="n" s="6">
        <v>0</v>
      </c>
      <c r="R26" t="n" s="6">
        <v>0</v>
      </c>
    </row>
    <row spans="1:18" r="27">
      <c r="A27" t="s" s="3">
        <v>97</v>
      </c>
    </row>
    <row spans="1:18" r="28">
      <c r="A28" t="s" s="4">
        <v>95</v>
      </c>
      <c r="P28" t="n" s="5">
        <v>58599016</v>
      </c>
      <c r="Q28" t="n" s="5">
        <v>58599016</v>
      </c>
      <c r="R28" t="n" s="5">
        <v>58565605</v>
      </c>
    </row>
    <row spans="1:18" r="29">
      <c r="A29" t="s" s="4">
        <v>96</v>
      </c>
      <c r="P29" t="n" s="5">
        <v>58600690</v>
      </c>
      <c r="Q29" t="n" s="5">
        <v>58687694</v>
      </c>
      <c r="R29" t="n" s="5">
        <v>58565605</v>
      </c>
    </row>
    <row spans="1:18" r="30">
      <c r="A30" t="s" s="4">
        <v>464</v>
      </c>
    </row>
    <row spans="1:18" r="31">
      <c r="A31" t="s" s="3">
        <v>75</v>
      </c>
    </row>
    <row spans="1:18" r="32">
      <c r="A32" t="s" s="4">
        <v>76</v>
      </c>
      <c r="B32" t="n" s="6">
        <v>83000</v>
      </c>
      <c r="C32" t="n" s="6">
        <v>77500</v>
      </c>
      <c r="D32" t="n" s="6">
        <v>80000</v>
      </c>
      <c r="E32" t="n" s="6">
        <v>82800</v>
      </c>
      <c r="F32" t="n" s="6">
        <v>69900</v>
      </c>
      <c r="G32" t="n" s="6">
        <v>57100</v>
      </c>
      <c r="H32" t="n" s="6">
        <v>107700</v>
      </c>
      <c r="I32" t="n" s="6">
        <v>112800</v>
      </c>
      <c r="J32" t="n" s="6">
        <v>157500</v>
      </c>
      <c r="K32" t="n" s="6">
        <v>127000</v>
      </c>
      <c r="L32" t="n" s="6">
        <v>216900</v>
      </c>
      <c r="M32" t="n" s="6">
        <v>240500</v>
      </c>
      <c r="N32" t="n" s="6">
        <v>209800</v>
      </c>
      <c r="O32" t="n" s="6">
        <v>324600</v>
      </c>
    </row>
    <row spans="1:18" r="33">
      <c r="A33" t="s" s="4">
        <v>77</v>
      </c>
      <c r="B33" t="n" s="5">
        <v>125800</v>
      </c>
      <c r="C33" t="n" s="5">
        <v>158600</v>
      </c>
      <c r="D33" t="n" s="5">
        <v>104900</v>
      </c>
      <c r="E33" t="n" s="5">
        <v>106900</v>
      </c>
      <c r="F33" t="n" s="5">
        <v>116400</v>
      </c>
      <c r="G33" t="n" s="5">
        <v>83900</v>
      </c>
      <c r="H33" t="n" s="5">
        <v>23800</v>
      </c>
      <c r="I33" t="n" s="5">
        <v>85200</v>
      </c>
      <c r="J33" t="n" s="5">
        <v>263500</v>
      </c>
      <c r="K33" t="n" s="5">
        <v>200300</v>
      </c>
      <c r="L33" t="n" s="5">
        <v>148600</v>
      </c>
      <c r="M33" t="n" s="5">
        <v>389300</v>
      </c>
      <c r="N33" t="n" s="5">
        <v>307200</v>
      </c>
      <c r="O33" t="n" s="5">
        <v>172400</v>
      </c>
    </row>
    <row spans="1:18" r="34">
      <c r="A34" t="s" s="4">
        <v>78</v>
      </c>
      <c r="B34" t="n" s="5">
        <v>208800</v>
      </c>
      <c r="C34" t="n" s="5">
        <v>236100</v>
      </c>
      <c r="D34" t="n" s="5">
        <v>184900</v>
      </c>
      <c r="E34" t="n" s="5">
        <v>189700</v>
      </c>
      <c r="F34" t="n" s="5">
        <v>186300</v>
      </c>
      <c r="G34" t="n" s="5">
        <v>141000</v>
      </c>
      <c r="H34" t="n" s="5">
        <v>131500</v>
      </c>
      <c r="I34" t="n" s="5">
        <v>198000</v>
      </c>
      <c r="J34" t="n" s="5">
        <v>421000</v>
      </c>
      <c r="K34" t="n" s="5">
        <v>327300</v>
      </c>
      <c r="L34" t="n" s="5">
        <v>365500</v>
      </c>
      <c r="M34" t="n" s="5">
        <v>629800</v>
      </c>
      <c r="N34" t="n" s="5">
        <v>517000</v>
      </c>
      <c r="O34" t="n" s="5">
        <v>497000</v>
      </c>
    </row>
    <row spans="1:18" r="35">
      <c r="A35" t="s" s="3">
        <v>79</v>
      </c>
    </row>
    <row spans="1:18" r="36">
      <c r="A36" t="s" s="4">
        <v>76</v>
      </c>
      <c r="B36" t="n" s="5">
        <v>17700</v>
      </c>
      <c r="C36" t="n" s="5">
        <v>19300</v>
      </c>
      <c r="D36" t="n" s="5">
        <v>17200</v>
      </c>
      <c r="E36" t="n" s="5">
        <v>15100</v>
      </c>
      <c r="F36" t="n" s="5">
        <v>17400</v>
      </c>
      <c r="G36" t="n" s="5">
        <v>14100</v>
      </c>
      <c r="H36" t="n" s="5">
        <v>10400</v>
      </c>
      <c r="I36" t="n" s="5">
        <v>14400</v>
      </c>
      <c r="J36" t="n" s="5">
        <v>36500</v>
      </c>
      <c r="K36" t="n" s="5">
        <v>31500</v>
      </c>
      <c r="L36" t="n" s="5">
        <v>29800</v>
      </c>
      <c r="M36" t="n" s="5">
        <v>54200</v>
      </c>
      <c r="N36" t="n" s="5">
        <v>46600</v>
      </c>
      <c r="O36" t="n" s="5">
        <v>40200</v>
      </c>
    </row>
    <row spans="1:18" r="37">
      <c r="A37" t="s" s="4">
        <v>77</v>
      </c>
      <c r="B37" t="n" s="5">
        <v>56000</v>
      </c>
      <c r="C37" t="n" s="5">
        <v>65200</v>
      </c>
      <c r="D37" t="n" s="5">
        <v>55300</v>
      </c>
      <c r="E37" t="n" s="5">
        <v>50400</v>
      </c>
      <c r="F37" t="n" s="5">
        <v>56200</v>
      </c>
      <c r="G37" t="n" s="5">
        <v>41900</v>
      </c>
      <c r="H37" t="n" s="5">
        <v>27000</v>
      </c>
      <c r="I37" t="n" s="5">
        <v>43200</v>
      </c>
      <c r="J37" t="n" s="5">
        <v>120500</v>
      </c>
      <c r="K37" t="n" s="5">
        <v>98100</v>
      </c>
      <c r="L37" t="n" s="5">
        <v>90600</v>
      </c>
      <c r="M37" t="n" s="5">
        <v>176500</v>
      </c>
      <c r="N37" t="n" s="5">
        <v>148500</v>
      </c>
      <c r="O37" t="n" s="5">
        <v>117600</v>
      </c>
    </row>
    <row spans="1:18" r="38">
      <c r="A38" t="s" s="4">
        <v>80</v>
      </c>
      <c r="B38" t="n" s="5">
        <v>73700</v>
      </c>
      <c r="C38" t="n" s="5">
        <v>84500</v>
      </c>
      <c r="D38" t="n" s="5">
        <v>72500</v>
      </c>
      <c r="E38" t="n" s="5">
        <v>65500</v>
      </c>
      <c r="F38" t="n" s="5">
        <v>73600</v>
      </c>
      <c r="G38" t="n" s="5">
        <v>56000</v>
      </c>
      <c r="H38" t="n" s="5">
        <v>37400</v>
      </c>
      <c r="I38" t="n" s="5">
        <v>57600</v>
      </c>
      <c r="J38" t="n" s="5">
        <v>157000</v>
      </c>
      <c r="K38" t="n" s="5">
        <v>129600</v>
      </c>
      <c r="L38" t="n" s="5">
        <v>120400</v>
      </c>
      <c r="M38" t="n" s="5">
        <v>230700</v>
      </c>
      <c r="N38" t="n" s="5">
        <v>195100</v>
      </c>
      <c r="O38" t="n" s="5">
        <v>157800</v>
      </c>
    </row>
    <row spans="1:18" r="39">
      <c r="A39" t="s" s="4">
        <v>81</v>
      </c>
      <c r="B39" t="n" s="5">
        <v>135100</v>
      </c>
      <c r="C39" t="n" s="5">
        <v>151600</v>
      </c>
      <c r="D39" t="n" s="5">
        <v>112400</v>
      </c>
      <c r="E39" t="n" s="5">
        <v>124200</v>
      </c>
      <c r="F39" t="n" s="5">
        <v>112700</v>
      </c>
      <c r="G39" t="n" s="5">
        <v>85000</v>
      </c>
      <c r="H39" t="n" s="5">
        <v>94100</v>
      </c>
      <c r="I39" t="n" s="5">
        <v>140400</v>
      </c>
      <c r="J39" t="n" s="5">
        <v>264000</v>
      </c>
      <c r="K39" t="n" s="5">
        <v>197700</v>
      </c>
      <c r="L39" t="n" s="5">
        <v>245100</v>
      </c>
      <c r="M39" t="n" s="5">
        <v>399100</v>
      </c>
      <c r="N39" t="n" s="5">
        <v>321900</v>
      </c>
      <c r="O39" t="n" s="5">
        <v>339200</v>
      </c>
    </row>
    <row spans="1:18" r="40">
      <c r="A40" t="s" s="3">
        <v>82</v>
      </c>
    </row>
    <row spans="1:18" r="41">
      <c r="A41" t="s" s="4">
        <v>83</v>
      </c>
      <c r="B41" t="n" s="5">
        <v>29200</v>
      </c>
      <c r="C41" t="n" s="5">
        <v>30400</v>
      </c>
      <c r="D41" t="n" s="5">
        <v>30600</v>
      </c>
      <c r="E41" t="n" s="5">
        <v>27800</v>
      </c>
      <c r="F41" t="n" s="5">
        <v>26600</v>
      </c>
      <c r="G41" t="n" s="5">
        <v>28500</v>
      </c>
      <c r="H41" t="n" s="5">
        <v>26200</v>
      </c>
      <c r="I41" t="n" s="5">
        <v>27700</v>
      </c>
      <c r="J41" t="n" s="5">
        <v>61000</v>
      </c>
      <c r="K41" t="n" s="5">
        <v>55100</v>
      </c>
      <c r="L41" t="n" s="5">
        <v>55800</v>
      </c>
      <c r="M41" t="n" s="5">
        <v>90200</v>
      </c>
      <c r="N41" t="n" s="5">
        <v>82900</v>
      </c>
      <c r="O41" t="n" s="5">
        <v>82000</v>
      </c>
    </row>
    <row spans="1:18" r="42">
      <c r="A42" t="s" s="4">
        <v>84</v>
      </c>
      <c r="B42" t="n" s="5">
        <v>46800</v>
      </c>
      <c r="C42" t="n" s="5">
        <v>46600</v>
      </c>
      <c r="D42" t="n" s="5">
        <v>47600</v>
      </c>
      <c r="E42" t="n" s="5">
        <v>43400</v>
      </c>
      <c r="F42" t="n" s="5">
        <v>41100</v>
      </c>
      <c r="G42" t="n" s="5">
        <v>39300</v>
      </c>
      <c r="H42" t="n" s="5">
        <v>38100</v>
      </c>
      <c r="I42" t="n" s="5">
        <v>45500</v>
      </c>
      <c r="J42" t="n" s="5">
        <v>94200</v>
      </c>
      <c r="K42" t="n" s="5">
        <v>80400</v>
      </c>
      <c r="L42" t="n" s="5">
        <v>91700</v>
      </c>
      <c r="M42" t="n" s="5">
        <v>141000</v>
      </c>
      <c r="N42" t="n" s="5">
        <v>123800</v>
      </c>
      <c r="O42" t="n" s="5">
        <v>129800</v>
      </c>
    </row>
    <row spans="1:18" r="43">
      <c r="A43" t="s" s="4">
        <v>85</v>
      </c>
      <c r="B43" t="n" s="5">
        <v>75900</v>
      </c>
      <c r="C43" t="n" s="5">
        <v>59200</v>
      </c>
      <c r="D43" t="n" s="5">
        <v>54400</v>
      </c>
      <c r="E43" t="n" s="5">
        <v>46300</v>
      </c>
      <c r="F43" t="n" s="5">
        <v>48400</v>
      </c>
      <c r="G43" t="n" s="5">
        <v>49800</v>
      </c>
      <c r="H43" t="n" s="5">
        <v>67100</v>
      </c>
      <c r="I43" t="n" s="5">
        <v>71300</v>
      </c>
      <c r="J43" t="n" s="5">
        <v>113600</v>
      </c>
      <c r="K43" t="n" s="5">
        <v>98200</v>
      </c>
      <c r="L43" t="n" s="5">
        <v>172900</v>
      </c>
      <c r="M43" t="n" s="5">
        <v>189500</v>
      </c>
      <c r="N43" t="n" s="5">
        <v>144500</v>
      </c>
      <c r="O43" t="n" s="5">
        <v>240000</v>
      </c>
    </row>
    <row spans="1:18" r="44">
      <c r="A44" t="s" s="4">
        <v>86</v>
      </c>
      <c r="B44" t="n" s="5">
        <v>151900</v>
      </c>
      <c r="C44" t="n" s="5">
        <v>136200</v>
      </c>
      <c r="D44" t="n" s="5">
        <v>132600</v>
      </c>
      <c r="E44" t="n" s="5">
        <v>117500</v>
      </c>
      <c r="F44" t="n" s="5">
        <v>116100</v>
      </c>
      <c r="G44" t="n" s="5">
        <v>117600</v>
      </c>
      <c r="H44" t="n" s="5">
        <v>131400</v>
      </c>
      <c r="I44" t="n" s="5">
        <v>144500</v>
      </c>
      <c r="J44" t="n" s="5">
        <v>268800</v>
      </c>
      <c r="K44" t="n" s="5">
        <v>233700</v>
      </c>
      <c r="L44" t="n" s="5">
        <v>320400</v>
      </c>
      <c r="M44" t="n" s="5">
        <v>420700</v>
      </c>
      <c r="N44" t="n" s="5">
        <v>351200</v>
      </c>
      <c r="O44" t="n" s="5">
        <v>451800</v>
      </c>
    </row>
    <row spans="1:18" r="45">
      <c r="A45" t="s" s="4">
        <v>87</v>
      </c>
      <c r="B45" t="n" s="6">
        <v>-16800</v>
      </c>
      <c r="C45" t="n" s="6">
        <v>15400</v>
      </c>
      <c r="D45" t="n" s="6">
        <v>-20200</v>
      </c>
      <c r="E45" t="n" s="6">
        <v>6700</v>
      </c>
      <c r="F45" t="n" s="6">
        <v>-3400</v>
      </c>
      <c r="G45" t="n" s="6">
        <v>-32600</v>
      </c>
      <c r="H45" t="n" s="6">
        <v>-37300</v>
      </c>
      <c r="I45" t="n" s="5">
        <v>-4100</v>
      </c>
      <c r="J45" t="n" s="6">
        <v>-4800</v>
      </c>
      <c r="K45" t="n" s="6">
        <v>-36000</v>
      </c>
      <c r="L45" t="n" s="5">
        <v>-75300</v>
      </c>
      <c r="M45" t="n" s="6">
        <v>-21600</v>
      </c>
      <c r="N45" t="n" s="6">
        <v>-29300</v>
      </c>
      <c r="O45" t="n" s="5">
        <v>-112600</v>
      </c>
    </row>
    <row spans="1:18" r="46">
      <c r="A46" t="s" s="3">
        <v>88</v>
      </c>
    </row>
    <row spans="1:18" r="47">
      <c r="A47" t="s" s="4">
        <v>89</v>
      </c>
      <c r="I47" t="n" s="6">
        <v>2200</v>
      </c>
      <c r="L47" t="n" s="6">
        <v>7800</v>
      </c>
      <c r="O47" t="n" s="6">
        <v>7800</v>
      </c>
    </row>
    <row spans="1:18" r="48">
      <c r="A48" t="s" s="4">
        <v>90</v>
      </c>
      <c r="D48" t="n" s="6">
        <v>300</v>
      </c>
      <c r="J48" t="n" s="6">
        <v>300</v>
      </c>
      <c r="M48" t="n" s="6">
        <v>300</v>
      </c>
    </row>
    <row spans="1:18" r="49">
      <c r="A49" t="s" s="4">
        <v>91</v>
      </c>
      <c r="B49" t="n" s="6">
        <v>-5600</v>
      </c>
      <c r="C49" t="n" s="6">
        <v>-5300</v>
      </c>
      <c r="D49" t="n" s="5">
        <v>-5300</v>
      </c>
      <c r="E49" t="n" s="6">
        <v>-4800</v>
      </c>
      <c r="F49" t="n" s="6">
        <v>-3000</v>
      </c>
      <c r="G49" t="n" s="6">
        <v>-2900</v>
      </c>
      <c r="H49" t="n" s="6">
        <v>-3300</v>
      </c>
      <c r="I49" t="n" s="6">
        <v>-1800</v>
      </c>
      <c r="J49" t="n" s="5">
        <v>-10600</v>
      </c>
      <c r="K49" t="n" s="6">
        <v>-5900</v>
      </c>
      <c r="L49" t="n" s="6">
        <v>-3500</v>
      </c>
      <c r="M49" t="n" s="5">
        <v>-16200</v>
      </c>
      <c r="N49" t="n" s="6">
        <v>-10700</v>
      </c>
      <c r="O49" t="n" s="6">
        <v>-6800</v>
      </c>
    </row>
    <row spans="1:18" r="50">
      <c r="A50" t="s" s="4">
        <v>92</v>
      </c>
      <c r="B50" t="n" s="5">
        <v>-5600</v>
      </c>
      <c r="C50" t="n" s="5">
        <v>-5300</v>
      </c>
      <c r="D50" t="n" s="5">
        <v>-5000</v>
      </c>
      <c r="E50" t="n" s="5">
        <v>-4800</v>
      </c>
      <c r="F50" t="n" s="5">
        <v>-3000</v>
      </c>
      <c r="G50" t="n" s="5">
        <v>-2900</v>
      </c>
      <c r="H50" t="n" s="5">
        <v>-3300</v>
      </c>
      <c r="I50" t="n" s="5">
        <v>400</v>
      </c>
      <c r="J50" t="n" s="5">
        <v>-10300</v>
      </c>
      <c r="K50" t="n" s="5">
        <v>-5900</v>
      </c>
      <c r="L50" t="n" s="5">
        <v>4300</v>
      </c>
      <c r="M50" t="n" s="5">
        <v>-15900</v>
      </c>
      <c r="N50" t="n" s="5">
        <v>-10700</v>
      </c>
      <c r="O50" t="n" s="5">
        <v>1000</v>
      </c>
    </row>
    <row spans="1:18" r="51">
      <c r="A51" t="s" s="4">
        <v>93</v>
      </c>
      <c r="B51" t="n" s="6">
        <v>-22400</v>
      </c>
      <c r="C51" t="n" s="6">
        <v>10100</v>
      </c>
      <c r="D51" t="n" s="6">
        <v>-25200</v>
      </c>
      <c r="E51" t="n" s="6">
        <v>1900</v>
      </c>
      <c r="F51" t="n" s="6">
        <v>-6400</v>
      </c>
      <c r="G51" t="n" s="6">
        <v>-35500</v>
      </c>
      <c r="H51" t="n" s="6">
        <v>-40600</v>
      </c>
      <c r="I51" t="n" s="6">
        <v>-3700</v>
      </c>
      <c r="J51" t="n" s="6">
        <v>-15100</v>
      </c>
      <c r="K51" t="n" s="6">
        <v>-41900</v>
      </c>
      <c r="L51" t="n" s="6">
        <v>-71000</v>
      </c>
      <c r="M51" t="n" s="6">
        <v>-37500</v>
      </c>
      <c r="N51" t="n" s="6">
        <v>-40000</v>
      </c>
      <c r="O51" t="n" s="6">
        <v>-111600</v>
      </c>
    </row>
    <row spans="1:18" r="52">
      <c r="A52" t="s" s="4">
        <v>468</v>
      </c>
      <c r="B52" t="n" s="6">
        <v>0</v>
      </c>
      <c r="C52" t="n" s="6">
        <v>0</v>
      </c>
      <c r="D52" t="n" s="6">
        <v>0</v>
      </c>
      <c r="J52" t="n" s="6">
        <v>0</v>
      </c>
      <c r="M52" t="n" s="6">
        <v>0</v>
      </c>
    </row>
    <row spans="1:18" r="53">
      <c r="A53" t="s" s="3">
        <v>94</v>
      </c>
    </row>
    <row spans="1:18" r="54">
      <c r="A54" t="s" s="4">
        <v>95</v>
      </c>
      <c r="E54" t="n" s="6">
        <v>0</v>
      </c>
      <c r="F54" t="n" s="6">
        <v>0</v>
      </c>
      <c r="G54" t="n" s="6">
        <v>0</v>
      </c>
      <c r="H54" t="n" s="6">
        <v>0</v>
      </c>
      <c r="I54" t="n" s="6">
        <v>0</v>
      </c>
      <c r="K54" t="n" s="6">
        <v>0</v>
      </c>
      <c r="L54" t="n" s="6">
        <v>0</v>
      </c>
      <c r="N54" t="n" s="6">
        <v>0</v>
      </c>
      <c r="O54" t="n" s="6">
        <v>0</v>
      </c>
    </row>
    <row spans="1:18" r="55">
      <c r="A55" t="s" s="4">
        <v>96</v>
      </c>
      <c r="E55" t="n" s="6">
        <v>0</v>
      </c>
      <c r="F55" t="n" s="6">
        <v>0</v>
      </c>
      <c r="G55" t="n" s="6">
        <v>0</v>
      </c>
      <c r="H55" t="n" s="6">
        <v>0</v>
      </c>
      <c r="I55" t="n" s="6">
        <v>0</v>
      </c>
      <c r="K55" t="n" s="6">
        <v>0</v>
      </c>
      <c r="L55" t="n" s="6">
        <v>0</v>
      </c>
      <c r="N55" t="n" s="6">
        <v>0</v>
      </c>
      <c r="O55" t="n" s="6">
        <v>0</v>
      </c>
    </row>
    <row spans="1:18" r="56">
      <c r="A56" t="s" s="3">
        <v>97</v>
      </c>
    </row>
    <row spans="1:18" r="57">
      <c r="A57" t="s" s="4">
        <v>95</v>
      </c>
      <c r="B57" t="n" s="5">
        <v>58599016</v>
      </c>
      <c r="C57" t="n" s="5">
        <v>58599016</v>
      </c>
      <c r="D57" t="n" s="5">
        <v>58599016</v>
      </c>
      <c r="E57" t="n" s="5">
        <v>58599016</v>
      </c>
      <c r="F57" t="n" s="5">
        <v>58599016</v>
      </c>
      <c r="G57" t="n" s="5">
        <v>58599016</v>
      </c>
      <c r="H57" t="n" s="5">
        <v>58599016</v>
      </c>
      <c r="I57" t="n" s="5">
        <v>58599016</v>
      </c>
      <c r="J57" t="n" s="5">
        <v>58599016</v>
      </c>
      <c r="K57" t="n" s="5">
        <v>58599016</v>
      </c>
      <c r="L57" t="n" s="5">
        <v>58532194</v>
      </c>
      <c r="M57" t="n" s="5">
        <v>58599016</v>
      </c>
      <c r="N57" t="n" s="5">
        <v>58599016</v>
      </c>
      <c r="O57" t="n" s="5">
        <v>58554197</v>
      </c>
    </row>
    <row spans="1:18" r="58">
      <c r="A58" t="s" s="4">
        <v>96</v>
      </c>
      <c r="B58" t="n" s="5">
        <v>58599016</v>
      </c>
      <c r="C58" t="n" s="5">
        <v>58600830</v>
      </c>
      <c r="D58" t="n" s="5">
        <v>58599016</v>
      </c>
      <c r="E58" t="n" s="5">
        <v>58745139</v>
      </c>
      <c r="F58" t="n" s="5">
        <v>58599016</v>
      </c>
      <c r="G58" t="n" s="5">
        <v>58599016</v>
      </c>
      <c r="H58" t="n" s="5">
        <v>58599016</v>
      </c>
      <c r="I58" t="n" s="5">
        <v>58599016</v>
      </c>
      <c r="J58" t="n" s="5">
        <v>58599016</v>
      </c>
      <c r="K58" t="n" s="5">
        <v>58599016</v>
      </c>
      <c r="L58" t="n" s="5">
        <v>58532194</v>
      </c>
      <c r="M58" t="n" s="5">
        <v>58599016</v>
      </c>
      <c r="N58" t="n" s="5">
        <v>58599016</v>
      </c>
      <c r="O58" t="n" s="5">
        <v>58554197</v>
      </c>
    </row>
  </sheetData>
  <mergeCells count="5">
    <mergeCell ref="A1:A2"/>
    <mergeCell ref="B1:I1"/>
    <mergeCell ref="J1:L1"/>
    <mergeCell ref="M1:O1"/>
    <mergeCell ref="P1:R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R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4"/>
    <col customWidth="1" max="16" min="16" width="16"/>
    <col customWidth="1" max="17" min="17" width="14"/>
    <col customWidth="1" max="18" min="18" width="14"/>
  </cols>
  <sheetData>
    <row spans="1:18" r="1">
      <c r="A1" t="s" s="1">
        <v>469</v>
      </c>
      <c r="B1" t="s" s="2">
        <v>252</v>
      </c>
      <c r="J1" t="s" s="2">
        <v>466</v>
      </c>
      <c r="M1" t="s" s="2">
        <v>467</v>
      </c>
      <c r="P1" t="s" s="2">
        <v>1</v>
      </c>
    </row>
    <row spans="1:18" r="2">
      <c r="B2" t="s" s="2">
        <v>458</v>
      </c>
      <c r="C2" t="s" s="2">
        <v>4</v>
      </c>
      <c r="D2" t="s" s="2">
        <v>459</v>
      </c>
      <c r="E2" t="s" s="2">
        <v>460</v>
      </c>
      <c r="F2" t="s" s="2">
        <v>461</v>
      </c>
      <c r="G2" t="s" s="2">
        <v>253</v>
      </c>
      <c r="H2" t="s" s="2">
        <v>462</v>
      </c>
      <c r="I2" t="s" s="2">
        <v>463</v>
      </c>
      <c r="J2" t="s" s="2">
        <v>4</v>
      </c>
      <c r="K2" t="s" s="2">
        <v>461</v>
      </c>
      <c r="L2" t="s" s="2">
        <v>463</v>
      </c>
      <c r="M2" t="s" s="2">
        <v>458</v>
      </c>
      <c r="N2" t="s" s="2">
        <v>460</v>
      </c>
      <c r="O2" t="s" s="2">
        <v>462</v>
      </c>
      <c r="P2" t="s" s="2">
        <v>2</v>
      </c>
      <c r="Q2" t="s" s="2">
        <v>29</v>
      </c>
      <c r="R2" t="s" s="2">
        <v>30</v>
      </c>
    </row>
    <row spans="1:18" r="3">
      <c r="A3" t="s" s="3">
        <v>118</v>
      </c>
    </row>
    <row spans="1:18" r="4">
      <c r="A4" t="s" s="4">
        <v>93</v>
      </c>
      <c r="P4" t="n" s="6">
        <v>7700</v>
      </c>
      <c r="Q4" t="n" s="6">
        <v>10300</v>
      </c>
      <c r="R4" t="n" s="6">
        <v>-146100</v>
      </c>
    </row>
    <row spans="1:18" r="5">
      <c r="A5" t="s" s="3">
        <v>119</v>
      </c>
    </row>
    <row spans="1:18" r="6">
      <c r="A6" t="s" s="4">
        <v>120</v>
      </c>
      <c r="P6" t="n" s="6">
        <v>4000</v>
      </c>
      <c r="Q6" t="n" s="5">
        <v>900</v>
      </c>
      <c r="R6" t="n" s="5">
        <v>3100</v>
      </c>
    </row>
    <row spans="1:18" r="7">
      <c r="A7" t="s" s="4">
        <v>89</v>
      </c>
      <c r="Q7" t="n" s="5">
        <v>-39500</v>
      </c>
      <c r="R7" t="n" s="5">
        <v>-7800</v>
      </c>
    </row>
    <row spans="1:18" r="8">
      <c r="A8" t="s" s="4">
        <v>121</v>
      </c>
      <c r="Q8" t="n" s="5">
        <v>100</v>
      </c>
      <c r="R8" t="n" s="6">
        <v>1200</v>
      </c>
    </row>
    <row spans="1:18" r="9">
      <c r="A9" t="s" s="4">
        <v>122</v>
      </c>
      <c r="P9" t="n" s="6">
        <v>4600</v>
      </c>
      <c r="Q9" t="n" s="5">
        <v>2100</v>
      </c>
    </row>
    <row spans="1:18" r="10">
      <c r="A10" t="s" s="4">
        <v>123</v>
      </c>
      <c r="P10" t="n" s="5">
        <v>16300</v>
      </c>
      <c r="Q10" t="n" s="5">
        <v>-26100</v>
      </c>
      <c r="R10" t="n" s="6">
        <v>-149600</v>
      </c>
    </row>
    <row spans="1:18" r="11">
      <c r="A11" t="s" s="3">
        <v>124</v>
      </c>
    </row>
    <row spans="1:18" r="12">
      <c r="A12" t="s" s="4">
        <v>125</v>
      </c>
      <c r="P12" t="n" s="5">
        <v>-50700</v>
      </c>
      <c r="Q12" t="n" s="5">
        <v>-168600</v>
      </c>
      <c r="R12" t="n" s="5">
        <v>-36700</v>
      </c>
    </row>
    <row spans="1:18" r="13">
      <c r="A13" t="s" s="4">
        <v>35</v>
      </c>
      <c r="P13" t="n" s="5">
        <v>-15000</v>
      </c>
      <c r="Q13" t="n" s="5">
        <v>-2500</v>
      </c>
      <c r="R13" t="n" s="5">
        <v>-5200</v>
      </c>
    </row>
    <row spans="1:18" r="14">
      <c r="A14" t="s" s="4">
        <v>36</v>
      </c>
      <c r="P14" t="n" s="5">
        <v>12700</v>
      </c>
      <c r="Q14" t="n" s="5">
        <v>-7700</v>
      </c>
      <c r="R14" t="n" s="5">
        <v>-500</v>
      </c>
    </row>
    <row spans="1:18" r="15">
      <c r="A15" t="s" s="3">
        <v>126</v>
      </c>
    </row>
    <row spans="1:18" r="16">
      <c r="A16" t="s" s="4">
        <v>127</v>
      </c>
      <c r="P16" t="n" s="5">
        <v>71600</v>
      </c>
      <c r="Q16" t="n" s="5">
        <v>68200</v>
      </c>
      <c r="R16" t="n" s="5">
        <v>174500</v>
      </c>
    </row>
    <row spans="1:18" r="17">
      <c r="A17" t="s" s="4">
        <v>51</v>
      </c>
      <c r="P17" t="n" s="5">
        <v>-20400</v>
      </c>
      <c r="Q17" t="n" s="5">
        <v>87800</v>
      </c>
      <c r="R17" t="n" s="5">
        <v>-16800</v>
      </c>
    </row>
    <row spans="1:18" r="18">
      <c r="A18" t="s" s="4">
        <v>128</v>
      </c>
      <c r="P18" t="n" s="5">
        <v>-1800</v>
      </c>
      <c r="Q18" t="n" s="5">
        <v>-22800</v>
      </c>
      <c r="R18" t="n" s="5">
        <v>115300</v>
      </c>
    </row>
    <row spans="1:18" r="19">
      <c r="A19" t="s" s="4">
        <v>129</v>
      </c>
      <c r="P19" t="n" s="5">
        <v>14500</v>
      </c>
      <c r="Q19" t="n" s="5">
        <v>-48900</v>
      </c>
      <c r="R19" t="n" s="6">
        <v>-34300</v>
      </c>
    </row>
    <row spans="1:18" r="20">
      <c r="A20" t="s" s="3">
        <v>130</v>
      </c>
    </row>
    <row spans="1:18" r="21">
      <c r="A21" t="s" s="4">
        <v>131</v>
      </c>
      <c r="P21" t="n" s="5">
        <v>-20600</v>
      </c>
      <c r="Q21" t="n" s="5">
        <v>-1800</v>
      </c>
    </row>
    <row spans="1:18" r="22">
      <c r="A22" t="s" s="4">
        <v>132</v>
      </c>
      <c r="P22" t="n" s="5">
        <v>-20600</v>
      </c>
      <c r="Q22" t="n" s="5">
        <v>-1800</v>
      </c>
    </row>
    <row spans="1:18" r="23">
      <c r="A23" t="s" s="3">
        <v>133</v>
      </c>
    </row>
    <row spans="1:18" r="24">
      <c r="A24" t="s" s="4">
        <v>134</v>
      </c>
      <c r="P24" t="n" s="6">
        <v>-18800</v>
      </c>
      <c r="Q24" t="n" s="5">
        <v>-25000</v>
      </c>
      <c r="R24" t="n" s="6">
        <v>-25000</v>
      </c>
    </row>
    <row spans="1:18" r="25">
      <c r="A25" t="s" s="4">
        <v>135</v>
      </c>
      <c r="Q25" t="n" s="6">
        <v>3000</v>
      </c>
      <c r="R25" t="n" s="5">
        <v>49500</v>
      </c>
    </row>
    <row spans="1:18" r="26">
      <c r="A26" t="s" s="4">
        <v>470</v>
      </c>
      <c r="P26" t="n" s="6">
        <v>-5000</v>
      </c>
      <c r="R26" t="n" s="6">
        <v>-2500</v>
      </c>
    </row>
    <row spans="1:18" r="27">
      <c r="A27" t="s" s="4">
        <v>137</v>
      </c>
      <c r="P27" t="n" s="6">
        <v>5000</v>
      </c>
      <c r="Q27" t="n" s="6">
        <v>105000</v>
      </c>
    </row>
    <row spans="1:18" r="28">
      <c r="A28" t="s" s="4">
        <v>138</v>
      </c>
      <c r="R28" t="n" s="6">
        <v>10000</v>
      </c>
    </row>
    <row spans="1:18" r="29">
      <c r="A29" t="s" s="4">
        <v>139</v>
      </c>
      <c r="P29" t="n" s="6">
        <v>-18800</v>
      </c>
      <c r="Q29" t="n" s="6">
        <v>83000</v>
      </c>
      <c r="R29" t="n" s="5">
        <v>32000</v>
      </c>
    </row>
    <row spans="1:18" r="30">
      <c r="A30" t="s" s="4">
        <v>140</v>
      </c>
      <c r="P30" t="n" s="5">
        <v>-24900</v>
      </c>
      <c r="Q30" t="n" s="5">
        <v>32300</v>
      </c>
      <c r="R30" t="n" s="5">
        <v>-2300</v>
      </c>
    </row>
    <row spans="1:18" r="31">
      <c r="A31" t="s" s="3">
        <v>33</v>
      </c>
    </row>
    <row spans="1:18" r="32">
      <c r="A32" t="s" s="4">
        <v>141</v>
      </c>
      <c r="D32" t="n" s="6">
        <v>52900</v>
      </c>
      <c r="G32" t="n" s="6">
        <v>20600</v>
      </c>
      <c r="J32" t="n" s="6">
        <v>52900</v>
      </c>
      <c r="K32" t="n" s="6">
        <v>20600</v>
      </c>
      <c r="L32" t="n" s="6">
        <v>22900</v>
      </c>
      <c r="M32" t="n" s="6">
        <v>52900</v>
      </c>
      <c r="N32" t="n" s="6">
        <v>20600</v>
      </c>
      <c r="O32" t="n" s="6">
        <v>22900</v>
      </c>
      <c r="P32" t="n" s="5">
        <v>52900</v>
      </c>
      <c r="Q32" t="n" s="5">
        <v>20600</v>
      </c>
      <c r="R32" t="n" s="5">
        <v>22900</v>
      </c>
    </row>
    <row spans="1:18" r="33">
      <c r="A33" t="s" s="4">
        <v>142</v>
      </c>
      <c r="P33" t="n" s="5">
        <v>28000</v>
      </c>
      <c r="Q33" t="n" s="5">
        <v>52900</v>
      </c>
      <c r="R33" t="n" s="5">
        <v>20600</v>
      </c>
    </row>
    <row spans="1:18" r="34">
      <c r="A34" t="s" s="3">
        <v>143</v>
      </c>
    </row>
    <row spans="1:18" r="35">
      <c r="A35" t="s" s="4">
        <v>144</v>
      </c>
      <c r="P35" t="n" s="5">
        <v>300</v>
      </c>
      <c r="Q35" t="n" s="6">
        <v>1200</v>
      </c>
      <c r="R35" t="n" s="6">
        <v>2200</v>
      </c>
    </row>
    <row spans="1:18" r="36">
      <c r="A36" t="s" s="3">
        <v>145</v>
      </c>
    </row>
    <row spans="1:18" r="37">
      <c r="A37" t="s" s="4">
        <v>146</v>
      </c>
      <c r="P37" t="n" s="5">
        <v>-82900</v>
      </c>
    </row>
    <row spans="1:18" r="38">
      <c r="A38" t="s" s="4">
        <v>39</v>
      </c>
      <c r="P38" t="n" s="5">
        <v>72500</v>
      </c>
    </row>
    <row spans="1:18" r="39">
      <c r="A39" t="s" s="4">
        <v>40</v>
      </c>
      <c r="P39" t="n" s="5">
        <v>10400</v>
      </c>
    </row>
    <row spans="1:18" r="40">
      <c r="A40" t="s" s="3">
        <v>147</v>
      </c>
    </row>
    <row spans="1:18" r="41">
      <c r="A41" t="s" s="4">
        <v>47</v>
      </c>
      <c r="P41" t="n" s="5">
        <v>24500</v>
      </c>
    </row>
    <row spans="1:18" r="42">
      <c r="A42" t="s" s="4">
        <v>50</v>
      </c>
      <c r="P42" t="n" s="5">
        <v>3800</v>
      </c>
    </row>
    <row spans="1:18" r="43">
      <c r="A43" t="s" s="4">
        <v>48</v>
      </c>
      <c r="P43" t="n" s="5">
        <v>26400</v>
      </c>
    </row>
    <row spans="1:18" r="44">
      <c r="A44" t="s" s="4">
        <v>58</v>
      </c>
      <c r="P44" t="n" s="6">
        <v>1900</v>
      </c>
    </row>
    <row spans="1:18" r="45">
      <c r="A45" t="s" s="3">
        <v>148</v>
      </c>
    </row>
    <row spans="1:18" r="46">
      <c r="A46" t="s" s="4">
        <v>47</v>
      </c>
      <c r="R46" t="n" s="6">
        <v>1500</v>
      </c>
    </row>
    <row spans="1:18" r="47">
      <c r="A47" t="s" s="4">
        <v>50</v>
      </c>
      <c r="R47" t="n" s="5">
        <v>1200</v>
      </c>
    </row>
    <row spans="1:18" r="48">
      <c r="A48" t="s" s="4">
        <v>149</v>
      </c>
      <c r="R48" t="n" s="5">
        <v>400</v>
      </c>
    </row>
    <row spans="1:18" r="49">
      <c r="A49" t="s" s="4">
        <v>58</v>
      </c>
      <c r="R49" t="n" s="5">
        <v>2300</v>
      </c>
    </row>
    <row spans="1:18" r="50">
      <c r="A50" t="s" s="4">
        <v>464</v>
      </c>
    </row>
    <row spans="1:18" r="51">
      <c r="A51" t="s" s="3">
        <v>118</v>
      </c>
    </row>
    <row spans="1:18" r="52">
      <c r="A52" t="s" s="4">
        <v>93</v>
      </c>
      <c r="B52" t="n" s="6">
        <v>-22400</v>
      </c>
      <c r="C52" t="n" s="6">
        <v>10100</v>
      </c>
      <c r="D52" t="n" s="5">
        <v>-25200</v>
      </c>
      <c r="E52" t="n" s="6">
        <v>1900</v>
      </c>
      <c r="F52" t="n" s="6">
        <v>-6400</v>
      </c>
      <c r="G52" t="n" s="5">
        <v>-35500</v>
      </c>
      <c r="H52" t="n" s="6">
        <v>-40600</v>
      </c>
      <c r="I52" t="n" s="6">
        <v>-3700</v>
      </c>
      <c r="J52" t="n" s="5">
        <v>-15100</v>
      </c>
      <c r="K52" t="n" s="5">
        <v>-41900</v>
      </c>
      <c r="L52" t="n" s="5">
        <v>-71000</v>
      </c>
      <c r="M52" t="n" s="5">
        <v>-37500</v>
      </c>
      <c r="N52" t="n" s="5">
        <v>-40000</v>
      </c>
      <c r="O52" t="n" s="5">
        <v>-111600</v>
      </c>
    </row>
    <row spans="1:18" r="53">
      <c r="A53" t="s" s="3">
        <v>119</v>
      </c>
    </row>
    <row spans="1:18" r="54">
      <c r="A54" t="s" s="4">
        <v>120</v>
      </c>
      <c r="D54" t="n" s="6">
        <v>400</v>
      </c>
      <c r="G54" t="n" s="6">
        <v>300</v>
      </c>
      <c r="J54" t="n" s="6">
        <v>1700</v>
      </c>
      <c r="K54" t="n" s="6">
        <v>600</v>
      </c>
      <c r="L54" t="n" s="5">
        <v>1800</v>
      </c>
      <c r="M54" t="n" s="6">
        <v>2900</v>
      </c>
      <c r="N54" t="n" s="6">
        <v>600</v>
      </c>
      <c r="O54" t="n" s="5">
        <v>2700</v>
      </c>
    </row>
    <row spans="1:18" r="55">
      <c r="A55" t="s" s="4">
        <v>89</v>
      </c>
      <c r="I55" t="n" s="5">
        <v>-2200</v>
      </c>
      <c r="L55" t="n" s="6">
        <v>-7800</v>
      </c>
      <c r="O55" t="n" s="5">
        <v>-7800</v>
      </c>
    </row>
    <row spans="1:18" r="56">
      <c r="A56" t="s" s="4">
        <v>121</v>
      </c>
      <c r="G56" t="n" s="6">
        <v>100</v>
      </c>
      <c r="K56" t="n" s="6">
        <v>100</v>
      </c>
      <c r="N56" t="n" s="6">
        <v>100</v>
      </c>
      <c r="O56" t="n" s="6">
        <v>1000</v>
      </c>
    </row>
    <row spans="1:18" r="57">
      <c r="A57" t="s" s="4">
        <v>122</v>
      </c>
      <c r="D57" t="n" s="6">
        <v>1000</v>
      </c>
      <c r="J57" t="n" s="6">
        <v>2100</v>
      </c>
      <c r="M57" t="n" s="6">
        <v>3400</v>
      </c>
      <c r="N57" t="n" s="5">
        <v>1100</v>
      </c>
    </row>
    <row spans="1:18" r="58">
      <c r="A58" t="s" s="4">
        <v>123</v>
      </c>
      <c r="D58" t="n" s="5">
        <v>-23800</v>
      </c>
      <c r="G58" t="n" s="6">
        <v>-35100</v>
      </c>
      <c r="J58" t="n" s="5">
        <v>-11300</v>
      </c>
      <c r="K58" t="n" s="6">
        <v>-41200</v>
      </c>
      <c r="L58" t="n" s="6">
        <v>-77000</v>
      </c>
      <c r="M58" t="n" s="5">
        <v>-31200</v>
      </c>
      <c r="N58" t="n" s="5">
        <v>-38200</v>
      </c>
      <c r="O58" t="n" s="6">
        <v>-115700</v>
      </c>
    </row>
    <row spans="1:18" r="59">
      <c r="A59" t="s" s="3">
        <v>124</v>
      </c>
    </row>
    <row spans="1:18" r="60">
      <c r="A60" t="s" s="4">
        <v>125</v>
      </c>
      <c r="D60" t="n" s="5">
        <v>38900</v>
      </c>
      <c r="G60" t="n" s="5">
        <v>-89200</v>
      </c>
      <c r="J60" t="n" s="5">
        <v>-28400</v>
      </c>
      <c r="K60" t="n" s="5">
        <v>-85100</v>
      </c>
      <c r="L60" t="n" s="5">
        <v>-35300</v>
      </c>
      <c r="M60" t="n" s="5">
        <v>51800</v>
      </c>
      <c r="N60" t="n" s="5">
        <v>-90900</v>
      </c>
      <c r="O60" t="n" s="5">
        <v>-46100</v>
      </c>
    </row>
    <row spans="1:18" r="61">
      <c r="A61" t="s" s="4">
        <v>35</v>
      </c>
      <c r="D61" t="n" s="5">
        <v>-8300</v>
      </c>
      <c r="G61" t="n" s="5">
        <v>15700</v>
      </c>
      <c r="J61" t="n" s="5">
        <v>-1400</v>
      </c>
      <c r="K61" t="n" s="5">
        <v>-26200</v>
      </c>
      <c r="L61" t="n" s="5">
        <v>5700</v>
      </c>
      <c r="M61" t="n" s="5">
        <v>-19000</v>
      </c>
      <c r="N61" t="n" s="5">
        <v>-3000</v>
      </c>
      <c r="O61" t="n" s="5">
        <v>-1000</v>
      </c>
    </row>
    <row spans="1:18" r="62">
      <c r="A62" t="s" s="4">
        <v>36</v>
      </c>
      <c r="D62" t="n" s="5">
        <v>10300</v>
      </c>
      <c r="G62" t="n" s="5">
        <v>6700</v>
      </c>
      <c r="J62" t="n" s="5">
        <v>19500</v>
      </c>
      <c r="K62" t="n" s="5">
        <v>10000</v>
      </c>
      <c r="L62" t="n" s="5">
        <v>5800</v>
      </c>
      <c r="M62" t="n" s="5">
        <v>21400</v>
      </c>
      <c r="N62" t="n" s="5">
        <v>12400</v>
      </c>
      <c r="O62" t="n" s="5">
        <v>10800</v>
      </c>
    </row>
    <row spans="1:18" r="63">
      <c r="A63" t="s" s="3">
        <v>126</v>
      </c>
    </row>
    <row spans="1:18" r="64">
      <c r="A64" t="s" s="4">
        <v>127</v>
      </c>
      <c r="D64" t="n" s="5">
        <v>1200</v>
      </c>
      <c r="G64" t="n" s="5">
        <v>42700</v>
      </c>
      <c r="J64" t="n" s="5">
        <v>3500</v>
      </c>
      <c r="K64" t="n" s="5">
        <v>66300</v>
      </c>
      <c r="L64" t="n" s="5">
        <v>24500</v>
      </c>
      <c r="M64" t="n" s="5">
        <v>26300</v>
      </c>
      <c r="N64" t="n" s="5">
        <v>39900</v>
      </c>
      <c r="O64" t="n" s="5">
        <v>101100</v>
      </c>
    </row>
    <row spans="1:18" r="65">
      <c r="A65" t="s" s="4">
        <v>51</v>
      </c>
      <c r="D65" t="n" s="5">
        <v>-8100</v>
      </c>
      <c r="G65" t="n" s="5">
        <v>43000</v>
      </c>
      <c r="J65" t="n" s="5">
        <v>7000</v>
      </c>
      <c r="K65" t="n" s="5">
        <v>88500</v>
      </c>
      <c r="L65" t="n" s="5">
        <v>64300</v>
      </c>
      <c r="M65" t="n" s="5">
        <v>9300</v>
      </c>
      <c r="N65" t="n" s="5">
        <v>87600</v>
      </c>
      <c r="O65" t="n" s="5">
        <v>10200</v>
      </c>
    </row>
    <row spans="1:18" r="66">
      <c r="A66" t="s" s="4">
        <v>128</v>
      </c>
      <c r="D66" t="n" s="5">
        <v>34000</v>
      </c>
      <c r="G66" t="n" s="5">
        <v>18900</v>
      </c>
      <c r="J66" t="n" s="5">
        <v>200</v>
      </c>
      <c r="K66" t="n" s="5">
        <v>53500</v>
      </c>
      <c r="L66" t="n" s="5">
        <v>65000</v>
      </c>
      <c r="M66" t="n" s="5">
        <v>89800</v>
      </c>
      <c r="N66" t="n" s="5">
        <v>46000</v>
      </c>
      <c r="O66" t="n" s="5">
        <v>75000</v>
      </c>
    </row>
    <row spans="1:18" r="67">
      <c r="A67" t="s" s="4">
        <v>129</v>
      </c>
      <c r="D67" t="n" s="5">
        <v>10200</v>
      </c>
      <c r="G67" t="n" s="5">
        <v>-16200</v>
      </c>
      <c r="J67" t="n" s="5">
        <v>-11100</v>
      </c>
      <c r="K67" t="n" s="5">
        <v>12300</v>
      </c>
      <c r="L67" t="n" s="5">
        <v>-12000</v>
      </c>
      <c r="M67" t="n" s="5">
        <v>58600</v>
      </c>
      <c r="N67" t="n" s="5">
        <v>7800</v>
      </c>
      <c r="O67" t="n" s="5">
        <v>-40700</v>
      </c>
    </row>
    <row spans="1:18" r="68">
      <c r="A68" t="s" s="3">
        <v>130</v>
      </c>
    </row>
    <row spans="1:18" r="69">
      <c r="A69" t="s" s="4">
        <v>131</v>
      </c>
      <c r="D69" t="n" s="5">
        <v>-20000</v>
      </c>
      <c r="J69" t="n" s="5">
        <v>-20000</v>
      </c>
      <c r="M69" t="n" s="5">
        <v>-20000</v>
      </c>
    </row>
    <row spans="1:18" r="70">
      <c r="A70" t="s" s="4">
        <v>132</v>
      </c>
      <c r="D70" t="n" s="5">
        <v>-20000</v>
      </c>
      <c r="J70" t="n" s="5">
        <v>-20000</v>
      </c>
      <c r="M70" t="n" s="5">
        <v>-20000</v>
      </c>
    </row>
    <row spans="1:18" r="71">
      <c r="A71" t="s" s="3">
        <v>133</v>
      </c>
    </row>
    <row spans="1:18" r="72">
      <c r="A72" t="s" s="4">
        <v>134</v>
      </c>
      <c r="D72" t="n" s="6">
        <v>-6300</v>
      </c>
      <c r="G72" t="n" s="5">
        <v>-6300</v>
      </c>
      <c r="J72" t="n" s="6">
        <v>-12500</v>
      </c>
      <c r="K72" t="n" s="5">
        <v>-12500</v>
      </c>
      <c r="L72" t="n" s="5">
        <v>-12500</v>
      </c>
      <c r="M72" t="n" s="6">
        <v>-18800</v>
      </c>
      <c r="N72" t="n" s="5">
        <v>-18800</v>
      </c>
      <c r="O72" t="n" s="5">
        <v>-18800</v>
      </c>
    </row>
    <row spans="1:18" r="73">
      <c r="A73" t="s" s="4">
        <v>135</v>
      </c>
      <c r="G73" t="n" s="6">
        <v>3000</v>
      </c>
      <c r="K73" t="n" s="6">
        <v>3000</v>
      </c>
      <c r="L73" t="n" s="5">
        <v>2500</v>
      </c>
      <c r="N73" t="n" s="6">
        <v>3000</v>
      </c>
      <c r="O73" t="n" s="5">
        <v>34800</v>
      </c>
    </row>
    <row spans="1:18" r="74">
      <c r="A74" t="s" s="4">
        <v>470</v>
      </c>
      <c r="L74" t="n" s="6">
        <v>-2500</v>
      </c>
      <c r="M74" t="n" s="6">
        <v>-5000</v>
      </c>
      <c r="O74" t="n" s="6">
        <v>-2500</v>
      </c>
    </row>
    <row spans="1:18" r="75">
      <c r="A75" t="s" s="4">
        <v>137</v>
      </c>
      <c r="M75" t="n" s="6">
        <v>5000</v>
      </c>
      <c r="N75" t="n" s="6">
        <v>105000</v>
      </c>
    </row>
    <row spans="1:18" r="76">
      <c r="A76" t="s" s="4">
        <v>138</v>
      </c>
      <c r="L76" t="n" s="6">
        <v>10000</v>
      </c>
      <c r="O76" t="n" s="6">
        <v>10000</v>
      </c>
    </row>
    <row spans="1:18" r="77">
      <c r="A77" t="s" s="4">
        <v>139</v>
      </c>
      <c r="D77" t="n" s="6">
        <v>-6300</v>
      </c>
      <c r="G77" t="n" s="6">
        <v>-3300</v>
      </c>
      <c r="J77" t="n" s="6">
        <v>-12500</v>
      </c>
      <c r="K77" t="n" s="6">
        <v>-9500</v>
      </c>
      <c r="L77" t="n" s="5">
        <v>-2500</v>
      </c>
      <c r="M77" t="n" s="6">
        <v>-18800</v>
      </c>
      <c r="N77" t="n" s="6">
        <v>89200</v>
      </c>
      <c r="O77" t="n" s="5">
        <v>23500</v>
      </c>
    </row>
    <row spans="1:18" r="78">
      <c r="A78" t="s" s="4">
        <v>140</v>
      </c>
      <c r="D78" t="n" s="5">
        <v>-16100</v>
      </c>
      <c r="G78" t="n" s="5">
        <v>-19500</v>
      </c>
      <c r="J78" t="n" s="5">
        <v>-43600</v>
      </c>
      <c r="K78" t="n" s="5">
        <v>2800</v>
      </c>
      <c r="L78" t="n" s="5">
        <v>-14500</v>
      </c>
      <c r="M78" t="n" s="5">
        <v>19800</v>
      </c>
      <c r="N78" t="n" s="5">
        <v>97000</v>
      </c>
      <c r="O78" t="n" s="5">
        <v>-17200</v>
      </c>
    </row>
    <row spans="1:18" r="79">
      <c r="A79" t="s" s="3">
        <v>33</v>
      </c>
    </row>
    <row spans="1:18" r="80">
      <c r="A80" t="s" s="4">
        <v>141</v>
      </c>
      <c r="B80" t="n" s="6">
        <v>9300</v>
      </c>
      <c r="C80" t="n" s="6">
        <v>36800</v>
      </c>
      <c r="D80" t="n" s="5">
        <v>52900</v>
      </c>
      <c r="E80" t="n" s="6">
        <v>23400</v>
      </c>
      <c r="F80" t="n" s="6">
        <v>1100</v>
      </c>
      <c r="G80" t="n" s="5">
        <v>20600</v>
      </c>
      <c r="H80" t="n" s="6">
        <v>8400</v>
      </c>
      <c r="J80" t="n" s="5">
        <v>52900</v>
      </c>
      <c r="K80" t="n" s="5">
        <v>20600</v>
      </c>
      <c r="L80" t="n" s="5">
        <v>22900</v>
      </c>
      <c r="M80" t="n" s="5">
        <v>52900</v>
      </c>
      <c r="N80" t="n" s="5">
        <v>20600</v>
      </c>
      <c r="O80" t="n" s="5">
        <v>22900</v>
      </c>
      <c r="P80" t="n" s="6">
        <v>52900</v>
      </c>
      <c r="Q80" t="n" s="6">
        <v>20600</v>
      </c>
      <c r="R80" t="n" s="5">
        <v>22900</v>
      </c>
    </row>
    <row spans="1:18" r="81">
      <c r="A81" t="s" s="4">
        <v>142</v>
      </c>
      <c r="B81" t="n" s="6">
        <v>72700</v>
      </c>
      <c r="C81" t="n" s="6">
        <v>9300</v>
      </c>
      <c r="D81" t="n" s="5">
        <v>36800</v>
      </c>
      <c r="E81" t="n" s="6">
        <v>117600</v>
      </c>
      <c r="F81" t="n" s="6">
        <v>23400</v>
      </c>
      <c r="G81" t="n" s="5">
        <v>1100</v>
      </c>
      <c r="H81" t="n" s="6">
        <v>5700</v>
      </c>
      <c r="I81" t="n" s="6">
        <v>8400</v>
      </c>
      <c r="J81" t="n" s="5">
        <v>9300</v>
      </c>
      <c r="K81" t="n" s="5">
        <v>23400</v>
      </c>
      <c r="L81" t="n" s="5">
        <v>8400</v>
      </c>
      <c r="M81" t="n" s="5">
        <v>72700</v>
      </c>
      <c r="N81" t="n" s="5">
        <v>117600</v>
      </c>
      <c r="O81" t="n" s="5">
        <v>5700</v>
      </c>
      <c r="Q81" t="n" s="6">
        <v>52900</v>
      </c>
      <c r="R81" t="n" s="6">
        <v>20600</v>
      </c>
    </row>
    <row spans="1:18" r="82">
      <c r="A82" t="s" s="3">
        <v>143</v>
      </c>
    </row>
    <row spans="1:18" r="83">
      <c r="A83" t="s" s="4">
        <v>144</v>
      </c>
      <c r="D83" t="n" s="5">
        <v>200</v>
      </c>
      <c r="G83" t="n" s="6">
        <v>400</v>
      </c>
      <c r="J83" t="n" s="5">
        <v>300</v>
      </c>
      <c r="K83" t="n" s="6">
        <v>700</v>
      </c>
      <c r="L83" t="n" s="5">
        <v>1200</v>
      </c>
      <c r="M83" t="n" s="5">
        <v>300</v>
      </c>
      <c r="N83" t="n" s="6">
        <v>1000</v>
      </c>
      <c r="O83" t="n" s="5">
        <v>1700</v>
      </c>
    </row>
    <row spans="1:18" r="84">
      <c r="A84" t="s" s="3">
        <v>145</v>
      </c>
    </row>
    <row spans="1:18" r="85">
      <c r="A85" t="s" s="4">
        <v>146</v>
      </c>
      <c r="D85" t="n" s="5">
        <v>-82900</v>
      </c>
      <c r="J85" t="n" s="5">
        <v>-82900</v>
      </c>
      <c r="M85" t="n" s="5">
        <v>-82900</v>
      </c>
    </row>
    <row spans="1:18" r="86">
      <c r="A86" t="s" s="4">
        <v>39</v>
      </c>
      <c r="D86" t="n" s="5">
        <v>72500</v>
      </c>
      <c r="J86" t="n" s="5">
        <v>72500</v>
      </c>
      <c r="M86" t="n" s="5">
        <v>72500</v>
      </c>
    </row>
    <row spans="1:18" r="87">
      <c r="A87" t="s" s="4">
        <v>40</v>
      </c>
      <c r="D87" t="n" s="6">
        <v>10400</v>
      </c>
      <c r="J87" t="n" s="6">
        <v>10400</v>
      </c>
      <c r="M87" t="n" s="5">
        <v>10400</v>
      </c>
    </row>
    <row spans="1:18" r="88">
      <c r="A88" t="s" s="3">
        <v>147</v>
      </c>
    </row>
    <row spans="1:18" r="89">
      <c r="A89" t="s" s="4">
        <v>47</v>
      </c>
      <c r="M89" t="n" s="5">
        <v>24500</v>
      </c>
    </row>
    <row spans="1:18" r="90">
      <c r="A90" t="s" s="4">
        <v>50</v>
      </c>
      <c r="M90" t="n" s="5">
        <v>3800</v>
      </c>
    </row>
    <row spans="1:18" r="91">
      <c r="A91" t="s" s="4">
        <v>48</v>
      </c>
      <c r="M91" t="n" s="5">
        <v>26400</v>
      </c>
    </row>
    <row spans="1:18" r="92">
      <c r="A92" t="s" s="4">
        <v>58</v>
      </c>
      <c r="M92" t="n" s="6">
        <v>1900</v>
      </c>
    </row>
    <row spans="1:18" r="93">
      <c r="A93" t="s" s="3">
        <v>148</v>
      </c>
    </row>
    <row spans="1:18" r="94">
      <c r="A94" t="s" s="4">
        <v>47</v>
      </c>
      <c r="L94" t="n" s="5">
        <v>1500</v>
      </c>
      <c r="O94" t="n" s="5">
        <v>1500</v>
      </c>
    </row>
    <row spans="1:18" r="95">
      <c r="A95" t="s" s="4">
        <v>50</v>
      </c>
      <c r="L95" t="n" s="5">
        <v>1200</v>
      </c>
      <c r="O95" t="n" s="5">
        <v>1200</v>
      </c>
    </row>
    <row spans="1:18" r="96">
      <c r="A96" t="s" s="4">
        <v>149</v>
      </c>
      <c r="L96" t="n" s="5">
        <v>400</v>
      </c>
      <c r="O96" t="n" s="5">
        <v>400</v>
      </c>
    </row>
    <row spans="1:18" r="97">
      <c r="A97" t="s" s="4">
        <v>58</v>
      </c>
      <c r="L97" t="n" s="6">
        <v>2300</v>
      </c>
      <c r="O97" t="n" s="6">
        <v>2300</v>
      </c>
    </row>
  </sheetData>
  <mergeCells count="5">
    <mergeCell ref="A1:A2"/>
    <mergeCell ref="B1:I1"/>
    <mergeCell ref="J1:L1"/>
    <mergeCell ref="M1:O1"/>
    <mergeCell ref="P1:R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22"/>
    <col customWidth="1" max="3" min="3" width="25"/>
    <col customWidth="1" max="4" min="4" width="29"/>
    <col customWidth="1" max="5" min="5" width="11"/>
  </cols>
  <sheetData>
    <row spans="1:5" r="1">
      <c r="A1" t="s" s="1">
        <v>98</v>
      </c>
      <c r="B1" t="s" s="2">
        <v>99</v>
      </c>
      <c r="C1" t="s" s="2">
        <v>100</v>
      </c>
      <c r="D1" t="s" s="2">
        <v>101</v>
      </c>
      <c r="E1" t="s" s="2">
        <v>102</v>
      </c>
    </row>
    <row spans="1:5" r="2">
      <c r="A2" t="s" s="4">
        <v>103</v>
      </c>
      <c r="B2" t="n" s="6">
        <v>583500</v>
      </c>
      <c r="C2" t="n" s="6">
        <v>12386700</v>
      </c>
      <c r="D2" t="n" s="6">
        <v>-13304600</v>
      </c>
      <c r="E2" t="n" s="6">
        <v>-334400</v>
      </c>
    </row>
    <row spans="1:5" r="3">
      <c r="A3" t="s" s="4">
        <v>104</v>
      </c>
      <c r="B3" t="n" s="5">
        <v>58346466</v>
      </c>
    </row>
    <row spans="1:5" r="4">
      <c r="A4" t="s" s="4">
        <v>105</v>
      </c>
      <c r="B4" t="n" s="6">
        <v>2100</v>
      </c>
      <c r="C4" t="n" s="5">
        <v>7900</v>
      </c>
      <c r="E4" t="n" s="5">
        <v>10000</v>
      </c>
    </row>
    <row spans="1:5" r="5">
      <c r="A5" t="s" s="4">
        <v>106</v>
      </c>
      <c r="B5" t="n" s="5">
        <v>208334</v>
      </c>
    </row>
    <row spans="1:5" r="6">
      <c r="A6" t="s" s="4">
        <v>107</v>
      </c>
      <c r="B6" t="n" s="6">
        <v>400</v>
      </c>
      <c r="C6" t="n" s="5">
        <v>2300</v>
      </c>
      <c r="E6" t="n" s="5">
        <v>2700</v>
      </c>
    </row>
    <row spans="1:5" r="7">
      <c r="A7" t="s" s="4">
        <v>108</v>
      </c>
      <c r="B7" t="n" s="5">
        <v>44216</v>
      </c>
    </row>
    <row spans="1:5" r="8">
      <c r="A8" t="s" s="4">
        <v>109</v>
      </c>
      <c r="C8" t="n" s="5">
        <v>1200</v>
      </c>
      <c r="E8" t="n" s="5">
        <v>1200</v>
      </c>
    </row>
    <row spans="1:5" r="9">
      <c r="A9" t="s" s="4">
        <v>93</v>
      </c>
      <c r="D9" t="n" s="5">
        <v>-146100</v>
      </c>
      <c r="E9" t="n" s="5">
        <v>-146100</v>
      </c>
    </row>
    <row spans="1:5" r="10">
      <c r="A10" t="s" s="4">
        <v>110</v>
      </c>
      <c r="B10" t="n" s="6">
        <v>586000</v>
      </c>
      <c r="C10" t="n" s="5">
        <v>12398100</v>
      </c>
      <c r="D10" t="n" s="5">
        <v>-13450700</v>
      </c>
      <c r="E10" t="n" s="6">
        <v>-466600</v>
      </c>
    </row>
    <row spans="1:5" r="11">
      <c r="A11" t="s" s="4">
        <v>111</v>
      </c>
      <c r="B11" t="n" s="5">
        <v>58599016</v>
      </c>
      <c r="E11" t="n" s="5">
        <v>58599016</v>
      </c>
    </row>
    <row spans="1:5" r="12">
      <c r="A12" t="s" s="4">
        <v>109</v>
      </c>
      <c r="C12" t="n" s="5">
        <v>100</v>
      </c>
      <c r="E12" t="n" s="6">
        <v>100</v>
      </c>
    </row>
    <row spans="1:5" r="13">
      <c r="A13" t="s" s="4">
        <v>112</v>
      </c>
      <c r="C13" t="n" s="5">
        <v>8400</v>
      </c>
      <c r="E13" t="n" s="5">
        <v>8400</v>
      </c>
    </row>
    <row spans="1:5" r="14">
      <c r="A14" t="s" s="4">
        <v>93</v>
      </c>
      <c r="D14" t="n" s="5">
        <v>10300</v>
      </c>
      <c r="E14" t="n" s="5">
        <v>10300</v>
      </c>
    </row>
    <row spans="1:5" r="15">
      <c r="A15" t="s" s="4">
        <v>113</v>
      </c>
      <c r="B15" t="n" s="6">
        <v>586000</v>
      </c>
      <c r="C15" t="n" s="5">
        <v>12406600</v>
      </c>
      <c r="D15" t="n" s="5">
        <v>-13440400</v>
      </c>
      <c r="E15" t="n" s="6">
        <v>-447800</v>
      </c>
    </row>
    <row spans="1:5" r="16">
      <c r="A16" t="s" s="4">
        <v>114</v>
      </c>
      <c r="B16" t="n" s="5">
        <v>58599016</v>
      </c>
      <c r="E16" t="n" s="5">
        <v>58599016</v>
      </c>
    </row>
    <row spans="1:5" r="17">
      <c r="A17" t="s" s="4">
        <v>112</v>
      </c>
      <c r="C17" t="n" s="5">
        <v>1900</v>
      </c>
      <c r="E17" t="n" s="6">
        <v>1900</v>
      </c>
    </row>
    <row spans="1:5" r="18">
      <c r="A18" t="s" s="4">
        <v>93</v>
      </c>
      <c r="D18" t="n" s="5">
        <v>7700</v>
      </c>
      <c r="E18" t="n" s="5">
        <v>7700</v>
      </c>
    </row>
    <row spans="1:5" r="19">
      <c r="A19" t="s" s="4">
        <v>115</v>
      </c>
      <c r="B19" t="n" s="6">
        <v>586000</v>
      </c>
      <c r="C19" t="n" s="6">
        <v>12408500</v>
      </c>
      <c r="D19" t="n" s="6">
        <v>-13432700</v>
      </c>
      <c r="E19" t="n" s="6">
        <v>-438200</v>
      </c>
    </row>
    <row spans="1:5" r="20">
      <c r="A20" t="s" s="4">
        <v>116</v>
      </c>
      <c r="B20" t="n" s="5">
        <v>58599016</v>
      </c>
      <c r="E20" t="n" s="5">
        <v>585990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17</v>
      </c>
      <c r="B1" t="s" s="2">
        <v>1</v>
      </c>
    </row>
    <row spans="1:4" r="2">
      <c r="B2" t="s" s="2">
        <v>2</v>
      </c>
      <c r="C2" t="s" s="2">
        <v>29</v>
      </c>
      <c r="D2" t="s" s="2">
        <v>30</v>
      </c>
    </row>
    <row spans="1:4" r="3">
      <c r="A3" t="s" s="3">
        <v>118</v>
      </c>
    </row>
    <row spans="1:4" r="4">
      <c r="A4" t="s" s="4">
        <v>93</v>
      </c>
      <c r="B4" t="n" s="6">
        <v>7700</v>
      </c>
      <c r="C4" t="n" s="6">
        <v>10300</v>
      </c>
      <c r="D4" t="n" s="6">
        <v>-146100</v>
      </c>
    </row>
    <row spans="1:4" r="5">
      <c r="A5" t="s" s="3">
        <v>119</v>
      </c>
    </row>
    <row spans="1:4" r="6">
      <c r="A6" t="s" s="4">
        <v>120</v>
      </c>
      <c r="B6" t="n" s="6">
        <v>4000</v>
      </c>
      <c r="C6" t="n" s="5">
        <v>900</v>
      </c>
      <c r="D6" t="n" s="5">
        <v>3100</v>
      </c>
    </row>
    <row spans="1:4" r="7">
      <c r="A7" t="s" s="4">
        <v>89</v>
      </c>
      <c r="C7" t="n" s="5">
        <v>-39500</v>
      </c>
      <c r="D7" t="n" s="5">
        <v>-7800</v>
      </c>
    </row>
    <row spans="1:4" r="8">
      <c r="A8" t="s" s="4">
        <v>121</v>
      </c>
      <c r="C8" t="n" s="5">
        <v>100</v>
      </c>
      <c r="D8" t="n" s="6">
        <v>1200</v>
      </c>
    </row>
    <row spans="1:4" r="9">
      <c r="A9" t="s" s="4">
        <v>122</v>
      </c>
      <c r="B9" t="n" s="6">
        <v>4600</v>
      </c>
      <c r="C9" t="n" s="5">
        <v>2100</v>
      </c>
    </row>
    <row spans="1:4" r="10">
      <c r="A10" t="s" s="4">
        <v>123</v>
      </c>
      <c r="B10" t="n" s="5">
        <v>16300</v>
      </c>
      <c r="C10" t="n" s="5">
        <v>-26100</v>
      </c>
      <c r="D10" t="n" s="6">
        <v>-149600</v>
      </c>
    </row>
    <row spans="1:4" r="11">
      <c r="A11" t="s" s="3">
        <v>124</v>
      </c>
    </row>
    <row spans="1:4" r="12">
      <c r="A12" t="s" s="4">
        <v>125</v>
      </c>
      <c r="B12" t="n" s="5">
        <v>-50700</v>
      </c>
      <c r="C12" t="n" s="5">
        <v>-168600</v>
      </c>
      <c r="D12" t="n" s="5">
        <v>-36700</v>
      </c>
    </row>
    <row spans="1:4" r="13">
      <c r="A13" t="s" s="4">
        <v>35</v>
      </c>
      <c r="B13" t="n" s="5">
        <v>-15000</v>
      </c>
      <c r="C13" t="n" s="5">
        <v>-2500</v>
      </c>
      <c r="D13" t="n" s="5">
        <v>-5200</v>
      </c>
    </row>
    <row spans="1:4" r="14">
      <c r="A14" t="s" s="4">
        <v>36</v>
      </c>
      <c r="B14" t="n" s="5">
        <v>12700</v>
      </c>
      <c r="C14" t="n" s="5">
        <v>-7700</v>
      </c>
      <c r="D14" t="n" s="5">
        <v>-500</v>
      </c>
    </row>
    <row spans="1:4" r="15">
      <c r="A15" t="s" s="3">
        <v>126</v>
      </c>
    </row>
    <row spans="1:4" r="16">
      <c r="A16" t="s" s="4">
        <v>127</v>
      </c>
      <c r="B16" t="n" s="5">
        <v>71600</v>
      </c>
      <c r="C16" t="n" s="5">
        <v>68200</v>
      </c>
      <c r="D16" t="n" s="5">
        <v>174500</v>
      </c>
    </row>
    <row spans="1:4" r="17">
      <c r="A17" t="s" s="4">
        <v>51</v>
      </c>
      <c r="B17" t="n" s="5">
        <v>-20400</v>
      </c>
      <c r="C17" t="n" s="5">
        <v>87800</v>
      </c>
      <c r="D17" t="n" s="5">
        <v>-16800</v>
      </c>
    </row>
    <row spans="1:4" r="18">
      <c r="A18" t="s" s="4">
        <v>128</v>
      </c>
      <c r="B18" t="n" s="5">
        <v>-1800</v>
      </c>
      <c r="C18" t="n" s="5">
        <v>-22800</v>
      </c>
      <c r="D18" t="n" s="5">
        <v>115300</v>
      </c>
    </row>
    <row spans="1:4" r="19">
      <c r="A19" t="s" s="4">
        <v>129</v>
      </c>
      <c r="B19" t="n" s="5">
        <v>14500</v>
      </c>
      <c r="C19" t="n" s="5">
        <v>-48900</v>
      </c>
      <c r="D19" t="n" s="6">
        <v>-34300</v>
      </c>
    </row>
    <row spans="1:4" r="20">
      <c r="A20" t="s" s="3">
        <v>130</v>
      </c>
    </row>
    <row spans="1:4" r="21">
      <c r="A21" t="s" s="4">
        <v>131</v>
      </c>
      <c r="B21" t="n" s="5">
        <v>-20600</v>
      </c>
      <c r="C21" t="n" s="5">
        <v>-1800</v>
      </c>
    </row>
    <row spans="1:4" r="22">
      <c r="A22" t="s" s="4">
        <v>132</v>
      </c>
      <c r="B22" t="n" s="5">
        <v>-20600</v>
      </c>
      <c r="C22" t="n" s="5">
        <v>-1800</v>
      </c>
    </row>
    <row spans="1:4" r="23">
      <c r="A23" t="s" s="3">
        <v>133</v>
      </c>
    </row>
    <row spans="1:4" r="24">
      <c r="A24" t="s" s="4">
        <v>134</v>
      </c>
      <c r="B24" t="n" s="6">
        <v>-18800</v>
      </c>
      <c r="C24" t="n" s="5">
        <v>-25000</v>
      </c>
      <c r="D24" t="n" s="6">
        <v>-25000</v>
      </c>
    </row>
    <row spans="1:4" r="25">
      <c r="A25" t="s" s="4">
        <v>135</v>
      </c>
      <c r="C25" t="n" s="6">
        <v>3000</v>
      </c>
      <c r="D25" t="n" s="5">
        <v>49500</v>
      </c>
    </row>
    <row spans="1:4" r="26">
      <c r="A26" t="s" s="4">
        <v>136</v>
      </c>
      <c r="B26" t="n" s="6">
        <v>-5000</v>
      </c>
      <c r="D26" t="n" s="6">
        <v>-2500</v>
      </c>
    </row>
    <row spans="1:4" r="27">
      <c r="A27" t="s" s="4">
        <v>137</v>
      </c>
      <c r="B27" t="n" s="6">
        <v>5000</v>
      </c>
      <c r="C27" t="n" s="6">
        <v>105000</v>
      </c>
    </row>
    <row spans="1:4" r="28">
      <c r="A28" t="s" s="4">
        <v>138</v>
      </c>
      <c r="D28" t="n" s="6">
        <v>10000</v>
      </c>
    </row>
    <row spans="1:4" r="29">
      <c r="A29" t="s" s="4">
        <v>139</v>
      </c>
      <c r="B29" t="n" s="6">
        <v>-18800</v>
      </c>
      <c r="C29" t="n" s="6">
        <v>83000</v>
      </c>
      <c r="D29" t="n" s="5">
        <v>32000</v>
      </c>
    </row>
    <row spans="1:4" r="30">
      <c r="A30" t="s" s="4">
        <v>140</v>
      </c>
      <c r="B30" t="n" s="5">
        <v>-24900</v>
      </c>
      <c r="C30" t="n" s="5">
        <v>32300</v>
      </c>
      <c r="D30" t="n" s="5">
        <v>-2300</v>
      </c>
    </row>
    <row spans="1:4" r="31">
      <c r="A31" t="s" s="3">
        <v>33</v>
      </c>
    </row>
    <row spans="1:4" r="32">
      <c r="A32" t="s" s="4">
        <v>141</v>
      </c>
      <c r="B32" t="n" s="5">
        <v>52900</v>
      </c>
      <c r="C32" t="n" s="5">
        <v>20600</v>
      </c>
      <c r="D32" t="n" s="5">
        <v>22900</v>
      </c>
    </row>
    <row spans="1:4" r="33">
      <c r="A33" t="s" s="4">
        <v>142</v>
      </c>
      <c r="B33" t="n" s="5">
        <v>28000</v>
      </c>
      <c r="C33" t="n" s="5">
        <v>52900</v>
      </c>
      <c r="D33" t="n" s="5">
        <v>20600</v>
      </c>
    </row>
    <row spans="1:4" r="34">
      <c r="A34" t="s" s="3">
        <v>143</v>
      </c>
    </row>
    <row spans="1:4" r="35">
      <c r="A35" t="s" s="4">
        <v>144</v>
      </c>
      <c r="B35" t="n" s="5">
        <v>300</v>
      </c>
      <c r="C35" t="n" s="6">
        <v>1200</v>
      </c>
      <c r="D35" t="n" s="6">
        <v>2200</v>
      </c>
    </row>
    <row spans="1:4" r="36">
      <c r="A36" t="s" s="3">
        <v>145</v>
      </c>
    </row>
    <row spans="1:4" r="37">
      <c r="A37" t="s" s="4">
        <v>146</v>
      </c>
      <c r="B37" t="n" s="5">
        <v>-82900</v>
      </c>
    </row>
    <row spans="1:4" r="38">
      <c r="A38" t="s" s="4">
        <v>39</v>
      </c>
      <c r="B38" t="n" s="5">
        <v>72500</v>
      </c>
    </row>
    <row spans="1:4" r="39">
      <c r="A39" t="s" s="4">
        <v>40</v>
      </c>
      <c r="B39" t="n" s="5">
        <v>10400</v>
      </c>
    </row>
    <row spans="1:4" r="40">
      <c r="A40" t="s" s="3">
        <v>147</v>
      </c>
    </row>
    <row spans="1:4" r="41">
      <c r="A41" t="s" s="4">
        <v>47</v>
      </c>
      <c r="B41" t="n" s="5">
        <v>24500</v>
      </c>
    </row>
    <row spans="1:4" r="42">
      <c r="A42" t="s" s="4">
        <v>50</v>
      </c>
      <c r="B42" t="n" s="5">
        <v>3800</v>
      </c>
    </row>
    <row spans="1:4" r="43">
      <c r="A43" t="s" s="4">
        <v>48</v>
      </c>
      <c r="B43" t="n" s="5">
        <v>26400</v>
      </c>
    </row>
    <row spans="1:4" r="44">
      <c r="A44" t="s" s="4">
        <v>58</v>
      </c>
      <c r="B44" t="n" s="6">
        <v>1900</v>
      </c>
    </row>
    <row spans="1:4" r="45">
      <c r="A45" t="s" s="3">
        <v>148</v>
      </c>
    </row>
    <row spans="1:4" r="46">
      <c r="A46" t="s" s="4">
        <v>47</v>
      </c>
      <c r="D46" t="n" s="6">
        <v>1500</v>
      </c>
    </row>
    <row spans="1:4" r="47">
      <c r="A47" t="s" s="4">
        <v>50</v>
      </c>
      <c r="D47" t="n" s="5">
        <v>1200</v>
      </c>
    </row>
    <row spans="1:4" r="48">
      <c r="A48" t="s" s="4">
        <v>149</v>
      </c>
      <c r="D48" t="n" s="5">
        <v>400</v>
      </c>
    </row>
    <row spans="1:4" r="49">
      <c r="A49" t="s" s="4">
        <v>58</v>
      </c>
      <c r="D49" t="n" s="6">
        <v>2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0</v>
      </c>
      <c r="B1" t="s" s="2">
        <v>1</v>
      </c>
    </row>
    <row spans="1:2" r="2">
      <c r="B2" t="s" s="2">
        <v>2</v>
      </c>
    </row>
    <row spans="1:2" r="3">
      <c r="A3" t="s" s="3">
        <v>151</v>
      </c>
    </row>
    <row spans="1:2" r="4">
      <c r="A4" t="s" s="4">
        <v>150</v>
      </c>
      <c r="B4" t="s"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53</v>
      </c>
      <c r="B1" t="s" s="2">
        <v>1</v>
      </c>
    </row>
    <row spans="1:2" r="2">
      <c r="B2" t="s" s="2">
        <v>2</v>
      </c>
    </row>
    <row spans="1:2" r="3">
      <c r="A3" t="s" s="3">
        <v>154</v>
      </c>
    </row>
    <row spans="1:2" r="4">
      <c r="A4" t="s" s="4">
        <v>153</v>
      </c>
      <c r="B4" t="s"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56</v>
      </c>
      <c r="B1" t="s" s="2">
        <v>1</v>
      </c>
    </row>
    <row spans="1:2" r="2">
      <c r="B2" t="s" s="2">
        <v>2</v>
      </c>
    </row>
    <row spans="1:2" r="3">
      <c r="A3" t="s" s="3">
        <v>157</v>
      </c>
    </row>
    <row spans="1:2" r="4">
      <c r="A4" t="s" s="4">
        <v>156</v>
      </c>
      <c r="B4" t="s"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vt:lpstr>
      <vt:lpstr>Balance Sheets (Parenthetical)</vt:lpstr>
      <vt:lpstr>Statements of Operations</vt:lpstr>
      <vt:lpstr>Statement of Stockholders' Defi</vt:lpstr>
      <vt:lpstr>Statements of Cash Flows</vt:lpstr>
      <vt:lpstr>Organization of the Company</vt:lpstr>
      <vt:lpstr>Significant Accounting Policies</vt:lpstr>
      <vt:lpstr>Going Concern</vt:lpstr>
      <vt:lpstr>Concentration of Credit Risk</vt:lpstr>
      <vt:lpstr>Demand Loans</vt:lpstr>
      <vt:lpstr>Promissory Note</vt:lpstr>
      <vt:lpstr>Convertible Debentures</vt:lpstr>
      <vt:lpstr>Stockholders' Deficiency</vt:lpstr>
      <vt:lpstr>Other Income (Expenses)</vt:lpstr>
      <vt:lpstr>Income Taxes</vt:lpstr>
      <vt:lpstr>Commitments and Contingencies</vt:lpstr>
      <vt:lpstr>Stock Options, Warrants and 401</vt:lpstr>
      <vt:lpstr>Major Customer and Geographic I</vt:lpstr>
      <vt:lpstr>Subsequent Events</vt:lpstr>
      <vt:lpstr>Quarterly Financial Information</vt:lpstr>
      <vt:lpstr>Significant Accounting Polici22</vt:lpstr>
      <vt:lpstr>Significant Accounting Polici23</vt:lpstr>
      <vt:lpstr>Stock Options, Warrants and 424</vt:lpstr>
      <vt:lpstr>Major Customer and Geographic25</vt:lpstr>
      <vt:lpstr>Quarterly Financial Informati26</vt:lpstr>
      <vt:lpstr>Significant Accounting Polici27</vt:lpstr>
      <vt:lpstr>Going Concern (Details)</vt:lpstr>
      <vt:lpstr>Concentration of Credit Risk (D</vt:lpstr>
      <vt:lpstr>Demand Loans (Details)</vt:lpstr>
      <vt:lpstr>Promissory Note (Details)</vt:lpstr>
      <vt:lpstr>Convertible Debentures (Details</vt:lpstr>
      <vt:lpstr>Stockholders' Deficiency (Detai</vt:lpstr>
      <vt:lpstr>Other Income (Expenses) (Detail</vt:lpstr>
      <vt:lpstr>Income Taxes (Details)</vt:lpstr>
      <vt:lpstr>Commitments and Contingencies (</vt:lpstr>
      <vt:lpstr>Commitments and Contingencies37</vt:lpstr>
      <vt:lpstr>Stock Options, Warrants and 438</vt:lpstr>
      <vt:lpstr>Stock Options, Warrants and 439</vt:lpstr>
      <vt:lpstr>Stock Options, Warrants and 440</vt:lpstr>
      <vt:lpstr>Stock Options and Warrants (Sum</vt:lpstr>
      <vt:lpstr>Major Customer and Geographic42</vt:lpstr>
      <vt:lpstr>Major Customer and Geographic43</vt:lpstr>
      <vt:lpstr>Major Customer and Geographic44</vt:lpstr>
      <vt:lpstr>Subsequent Events (Details)</vt:lpstr>
      <vt:lpstr>Quarterly Financial Informati46</vt:lpstr>
      <vt:lpstr>Quarterly Financial Informati47</vt:lpstr>
      <vt:lpstr>Quarterly Financial Informati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08:38:26Z</dcterms:created>
  <dcterms:modified xmlns:dcterms="http://purl.org/dc/terms/" xmlns:xsi="http://www.w3.org/2001/XMLSchema-instance" xsi:type="dcterms:W3CDTF">2015-09-11T08:38:26Z</dcterms:modified>
  <dc:title xmlns:dc="http://purl.org/dc/elements/1.1/">Untitled</dc:title>
  <dc:description xmlns:dc="http://purl.org/dc/elements/1.1/"/>
  <dc:subject xmlns:dc="http://purl.org/dc/elements/1.1/"/>
  <cp:keywords/>
  <cp:category/>
</cp:coreProperties>
</file>